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vestment in Real Estate" sheetId="13" state="visible" r:id="rId13"/>
    <sheet xmlns:r="http://schemas.openxmlformats.org/officeDocument/2006/relationships" name="Intangible Assets" sheetId="14" state="visible" r:id="rId14"/>
    <sheet xmlns:r="http://schemas.openxmlformats.org/officeDocument/2006/relationships" name="Equity Method Investment" sheetId="15" state="visible" r:id="rId15"/>
    <sheet xmlns:r="http://schemas.openxmlformats.org/officeDocument/2006/relationships" name="Accrued Liabilities and Other P" sheetId="16" state="visible" r:id="rId16"/>
    <sheet xmlns:r="http://schemas.openxmlformats.org/officeDocument/2006/relationships" name="Loan Payable" sheetId="17" state="visible" r:id="rId17"/>
    <sheet xmlns:r="http://schemas.openxmlformats.org/officeDocument/2006/relationships" name="Vat and Other Taxes Payable"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Statutory Reserve" sheetId="21" state="visible" r:id="rId21"/>
    <sheet xmlns:r="http://schemas.openxmlformats.org/officeDocument/2006/relationships" name="Noncontrolling Interest" sheetId="22" state="visible" r:id="rId22"/>
    <sheet xmlns:r="http://schemas.openxmlformats.org/officeDocument/2006/relationships" name="Restricted Net Assets" sheetId="23" state="visible" r:id="rId23"/>
    <sheet xmlns:r="http://schemas.openxmlformats.org/officeDocument/2006/relationships" name="Commitments and Contincengies" sheetId="24" state="visible" r:id="rId24"/>
    <sheet xmlns:r="http://schemas.openxmlformats.org/officeDocument/2006/relationships" name="Segment Information" sheetId="25" state="visible" r:id="rId25"/>
    <sheet xmlns:r="http://schemas.openxmlformats.org/officeDocument/2006/relationships" name="Concent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Nature of Op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Investment in Real Estate (Tabl" sheetId="34" state="visible" r:id="rId34"/>
    <sheet xmlns:r="http://schemas.openxmlformats.org/officeDocument/2006/relationships" name="Intangible Assets (Tables)" sheetId="35" state="visible" r:id="rId35"/>
    <sheet xmlns:r="http://schemas.openxmlformats.org/officeDocument/2006/relationships" name="Equity Method Investment (Table" sheetId="36" state="visible" r:id="rId36"/>
    <sheet xmlns:r="http://schemas.openxmlformats.org/officeDocument/2006/relationships" name="Accrued Liabilities and Other_2" sheetId="37" state="visible" r:id="rId37"/>
    <sheet xmlns:r="http://schemas.openxmlformats.org/officeDocument/2006/relationships" name="Vat and Other Taxes Payable (Ta" sheetId="38" state="visible" r:id="rId38"/>
    <sheet xmlns:r="http://schemas.openxmlformats.org/officeDocument/2006/relationships" name="Related Party Transactions (Tab" sheetId="39" state="visible" r:id="rId39"/>
    <sheet xmlns:r="http://schemas.openxmlformats.org/officeDocument/2006/relationships" name="Equity (Tables)" sheetId="40" state="visible" r:id="rId40"/>
    <sheet xmlns:r="http://schemas.openxmlformats.org/officeDocument/2006/relationships" name="Noncontrolling Interest (Tables" sheetId="41" state="visible" r:id="rId41"/>
    <sheet xmlns:r="http://schemas.openxmlformats.org/officeDocument/2006/relationships" name="Commitments and Contincengies (" sheetId="42" state="visible" r:id="rId42"/>
    <sheet xmlns:r="http://schemas.openxmlformats.org/officeDocument/2006/relationships" name="Segment Information (Tables)" sheetId="43" state="visible" r:id="rId43"/>
    <sheet xmlns:r="http://schemas.openxmlformats.org/officeDocument/2006/relationships" name="Concentrations (Tables)" sheetId="44" state="visible" r:id="rId44"/>
    <sheet xmlns:r="http://schemas.openxmlformats.org/officeDocument/2006/relationships" name="Organization and Nature of Op_3" sheetId="45" state="visible" r:id="rId45"/>
    <sheet xmlns:r="http://schemas.openxmlformats.org/officeDocument/2006/relationships" name="Organization and Nature of Op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Inventory (Details)" sheetId="52" state="visible" r:id="rId52"/>
    <sheet xmlns:r="http://schemas.openxmlformats.org/officeDocument/2006/relationships" name="Prepaid Expenses and Other Cu_3"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vestment in Real Estate (Deta" sheetId="56" state="visible" r:id="rId56"/>
    <sheet xmlns:r="http://schemas.openxmlformats.org/officeDocument/2006/relationships" name="Investment in Real Estate (De_2" sheetId="57" state="visible" r:id="rId57"/>
    <sheet xmlns:r="http://schemas.openxmlformats.org/officeDocument/2006/relationships" name="Intangible Assets (Details)" sheetId="58" state="visible" r:id="rId58"/>
    <sheet xmlns:r="http://schemas.openxmlformats.org/officeDocument/2006/relationships" name="Intangible Assets (Details 1)" sheetId="59" state="visible" r:id="rId59"/>
    <sheet xmlns:r="http://schemas.openxmlformats.org/officeDocument/2006/relationships" name="Intangible Assets (Details Text" sheetId="60" state="visible" r:id="rId60"/>
    <sheet xmlns:r="http://schemas.openxmlformats.org/officeDocument/2006/relationships" name="Equity Method Investment (Detai" sheetId="61" state="visible" r:id="rId61"/>
    <sheet xmlns:r="http://schemas.openxmlformats.org/officeDocument/2006/relationships" name="Equity Method Investment (Det_2" sheetId="62" state="visible" r:id="rId62"/>
    <sheet xmlns:r="http://schemas.openxmlformats.org/officeDocument/2006/relationships" name="Accrued Liabilities and Other_3" sheetId="63" state="visible" r:id="rId63"/>
    <sheet xmlns:r="http://schemas.openxmlformats.org/officeDocument/2006/relationships" name="Loan Payable (Details Textual)" sheetId="64" state="visible" r:id="rId64"/>
    <sheet xmlns:r="http://schemas.openxmlformats.org/officeDocument/2006/relationships" name="Vat and Other Taxes Payable (De"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Equity (Details)" sheetId="68" state="visible" r:id="rId68"/>
    <sheet xmlns:r="http://schemas.openxmlformats.org/officeDocument/2006/relationships" name="Equity (Details 1)" sheetId="69" state="visible" r:id="rId69"/>
    <sheet xmlns:r="http://schemas.openxmlformats.org/officeDocument/2006/relationships" name="Equity (Details 2)" sheetId="70" state="visible" r:id="rId70"/>
    <sheet xmlns:r="http://schemas.openxmlformats.org/officeDocument/2006/relationships" name="Equity (Details 3)" sheetId="71" state="visible" r:id="rId71"/>
    <sheet xmlns:r="http://schemas.openxmlformats.org/officeDocument/2006/relationships" name="Equity (Details 4)" sheetId="72" state="visible" r:id="rId72"/>
    <sheet xmlns:r="http://schemas.openxmlformats.org/officeDocument/2006/relationships" name="Equity (Details Textual)" sheetId="73" state="visible" r:id="rId73"/>
    <sheet xmlns:r="http://schemas.openxmlformats.org/officeDocument/2006/relationships" name="Statutory Reserve (Details)" sheetId="74" state="visible" r:id="rId74"/>
    <sheet xmlns:r="http://schemas.openxmlformats.org/officeDocument/2006/relationships" name="Noncontrolling Interest (Detail" sheetId="75" state="visible" r:id="rId75"/>
    <sheet xmlns:r="http://schemas.openxmlformats.org/officeDocument/2006/relationships" name="Noncontrolling Interest (Deta_2" sheetId="76" state="visible" r:id="rId76"/>
    <sheet xmlns:r="http://schemas.openxmlformats.org/officeDocument/2006/relationships" name="Restricted Net Assets (Details)" sheetId="77" state="visible" r:id="rId77"/>
    <sheet xmlns:r="http://schemas.openxmlformats.org/officeDocument/2006/relationships" name="Commitments and Contincengies_2" sheetId="78" state="visible" r:id="rId78"/>
    <sheet xmlns:r="http://schemas.openxmlformats.org/officeDocument/2006/relationships" name="Commitments and Contincengies_3" sheetId="79" state="visible" r:id="rId79"/>
    <sheet xmlns:r="http://schemas.openxmlformats.org/officeDocument/2006/relationships" name="Segment Information (Details)" sheetId="80" state="visible" r:id="rId80"/>
    <sheet xmlns:r="http://schemas.openxmlformats.org/officeDocument/2006/relationships" name="Segment Information (Details 1)" sheetId="81" state="visible" r:id="rId81"/>
    <sheet xmlns:r="http://schemas.openxmlformats.org/officeDocument/2006/relationships" name="Segment Information (Details Te" sheetId="82" state="visible" r:id="rId82"/>
    <sheet xmlns:r="http://schemas.openxmlformats.org/officeDocument/2006/relationships" name="Concentrations (Details)" sheetId="83" state="visible" r:id="rId83"/>
    <sheet xmlns:r="http://schemas.openxmlformats.org/officeDocument/2006/relationships" name="Concentrations (Details Textual"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816">
  <si>
    <t>Document and Entity Information - shares</t>
  </si>
  <si>
    <t>3 Months Ended</t>
  </si>
  <si>
    <t>Mar. 31, 2019</t>
  </si>
  <si>
    <t>May 14, 2019</t>
  </si>
  <si>
    <t>Document And Entity Information</t>
  </si>
  <si>
    <t>Entity Registrant Name</t>
  </si>
  <si>
    <t>Avalon GloboCare Corp.</t>
  </si>
  <si>
    <t>Entity Central Index Key</t>
  </si>
  <si>
    <t>0001630212</t>
  </si>
  <si>
    <t>Trading Symbol</t>
  </si>
  <si>
    <t>AVCO</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8</t>
  </si>
  <si>
    <t>CURRENT ASSETS:</t>
  </si>
  <si>
    <t>Cash</t>
  </si>
  <si>
    <t>Accounts receivable, net of allowance for doubtful accounts</t>
  </si>
  <si>
    <t>Tenants receivable, net of allowance for doubtful accounts</t>
  </si>
  <si>
    <t>Security deposit</t>
  </si>
  <si>
    <t>Inventory</t>
  </si>
  <si>
    <t>Prepaid expenses - related parties</t>
  </si>
  <si>
    <t xml:space="preserve"> </t>
  </si>
  <si>
    <t>Prepaid expenses and other current assets</t>
  </si>
  <si>
    <t>Total Current Assets</t>
  </si>
  <si>
    <t>NON-CURRENT ASSETS:</t>
  </si>
  <si>
    <t>Property and equipment, net</t>
  </si>
  <si>
    <t>Investment in real estate, net</t>
  </si>
  <si>
    <t>Intangible assets, net</t>
  </si>
  <si>
    <t>Equity method investment</t>
  </si>
  <si>
    <t>Total Non-current Assets</t>
  </si>
  <si>
    <t>Total Assets</t>
  </si>
  <si>
    <t>CURRENT LIABILITIES:</t>
  </si>
  <si>
    <t>Accounts payable</t>
  </si>
  <si>
    <t>Advance from customer - related party</t>
  </si>
  <si>
    <t>Accrued liabilities and other payables</t>
  </si>
  <si>
    <t>Accrued liabilities and other payables - related parties</t>
  </si>
  <si>
    <t>Deferred rental income</t>
  </si>
  <si>
    <t>Loan payable</t>
  </si>
  <si>
    <t>Interest payable</t>
  </si>
  <si>
    <t>Interest payable - related party</t>
  </si>
  <si>
    <t>VAT and other taxes payable</t>
  </si>
  <si>
    <t>Tenants' security deposit</t>
  </si>
  <si>
    <t>Due to related party</t>
  </si>
  <si>
    <t>Total Current Liabilities</t>
  </si>
  <si>
    <t>NON-CURRENT LIABILITIES:</t>
  </si>
  <si>
    <t>Loan payable - noncurrent portion</t>
  </si>
  <si>
    <t>Note payable - related party</t>
  </si>
  <si>
    <t>Total Non-current Liabilities</t>
  </si>
  <si>
    <t>Total Liabilities</t>
  </si>
  <si>
    <t>Commitments and Contingencies - (Note 18)</t>
  </si>
  <si>
    <t>EQUITY:</t>
  </si>
  <si>
    <t>Preferred stock, $0.0001 par value; 10,000,000 shares authorized; no shares issued and outstanding at March 31, 2019 and December 31, 2018</t>
  </si>
  <si>
    <t>Common stock, $0.0001 par value; 490,000,000 shares authorized; 74,340,539 shares issued and 73,820,539 shares outstanding at March 31, 2019; 73,830,751 shares issued and 73,310,751 shares outstanding at December 31, 2018</t>
  </si>
  <si>
    <t>Additional paid-in capital</t>
  </si>
  <si>
    <t>Less: common stock held in treasury, at cost; 520,000 shares at March 31, 2019 and December 31, 2018</t>
  </si>
  <si>
    <t>Accumulated deficit</t>
  </si>
  <si>
    <t>Statutory reserve</t>
  </si>
  <si>
    <t>Accumulated other comprehensive loss - foreign currency translation adjustment</t>
  </si>
  <si>
    <t>Total Avalon GloboCare Corp.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Unaudited Consolidated Statements of Operations and Comprehensive Loss - USD ($)</t>
  </si>
  <si>
    <t>Mar. 31, 2018</t>
  </si>
  <si>
    <t>REVENUES</t>
  </si>
  <si>
    <t>Real property rental</t>
  </si>
  <si>
    <t>Medical related consulting services - related party</t>
  </si>
  <si>
    <t>Development services and sales of developed products</t>
  </si>
  <si>
    <t>Total Revenues</t>
  </si>
  <si>
    <t>COSTS AND EXPENSES</t>
  </si>
  <si>
    <t>Real property operating expenses</t>
  </si>
  <si>
    <t>Total Costs and Expenses</t>
  </si>
  <si>
    <t>REAL PROPERTY OPERATING INCOME</t>
  </si>
  <si>
    <t>GROSS PROFIT FROM MEDICAL RELATED CONSULTING SERVICES</t>
  </si>
  <si>
    <t>GROSS LOSS FROM DEVELOPMENT SERVICES AND SALES OF DEVELOPED PRODUCTS</t>
  </si>
  <si>
    <t>OTHER OPERATING EXPENSES:</t>
  </si>
  <si>
    <t>Advertising expenses</t>
  </si>
  <si>
    <t>Compensation and related benefits</t>
  </si>
  <si>
    <t>Professional fees</t>
  </si>
  <si>
    <t>Research and development expenses</t>
  </si>
  <si>
    <t>Other general and administrative</t>
  </si>
  <si>
    <t>Total Other Operating Expenses</t>
  </si>
  <si>
    <t>LOSS FROM OPERATIONS</t>
  </si>
  <si>
    <t>OTHER INCOME (EXPENSE)</t>
  </si>
  <si>
    <t>Interest income</t>
  </si>
  <si>
    <t>Interest expense</t>
  </si>
  <si>
    <t>Interest expense - related party</t>
  </si>
  <si>
    <t>Loss from equity-method investment</t>
  </si>
  <si>
    <t>Other income</t>
  </si>
  <si>
    <t>Total Other Expense, net</t>
  </si>
  <si>
    <t>LOSS BEFORE INCOME TAXES</t>
  </si>
  <si>
    <t>INCOME TAXES</t>
  </si>
  <si>
    <t>NET LOSS</t>
  </si>
  <si>
    <t>LESS: NET LOSS ATTRIBUTABLE TO NON-CONTROLLING INTEREST</t>
  </si>
  <si>
    <t>NET LOSS ATTRIBUTABLE TO AVALON GLOBOCARE CORP. COMMON SHAREHOLDERS</t>
  </si>
  <si>
    <t>COMPREHENSIVE LOSS:</t>
  </si>
  <si>
    <t>OTHER COMPREHENSIVE INCOME</t>
  </si>
  <si>
    <t>Unrealized foreign currency translation gain</t>
  </si>
  <si>
    <t>COMPREHENSIVE LOSS</t>
  </si>
  <si>
    <t>LESS: COMPREHENSIVE LOSS ATTRIBUTABLE TO NON-CONTROLLING INTEREST</t>
  </si>
  <si>
    <t>COMPREHENSIVE LOSS ATTRIBUTABLE TO AVALON GLOBOCARE CORP. COMMON SHAREHOLDERS</t>
  </si>
  <si>
    <t>NET LOSS PER COMMON SHARE ATTRIBUTABLE TO AVALON GLOBOCARE CORP. COMMON SHAREHOLDERS:</t>
  </si>
  <si>
    <t>Basic and diluted</t>
  </si>
  <si>
    <t>WEIGHTED AVERAGE COMMON SHARES OUTSTANDING:</t>
  </si>
  <si>
    <t>Unaudited Condensed Consolidated Statements of Changes in Equity - USD ($)</t>
  </si>
  <si>
    <t>Preferred Stock</t>
  </si>
  <si>
    <t>Common Stock</t>
  </si>
  <si>
    <t>Additional Paid-in Capital</t>
  </si>
  <si>
    <t>Treasury Stock</t>
  </si>
  <si>
    <t>Accumulated Deficit</t>
  </si>
  <si>
    <t>Statutory Reserve</t>
  </si>
  <si>
    <t>Accumulated Other Comprehensive Loss</t>
  </si>
  <si>
    <t>Non-controlling Interest</t>
  </si>
  <si>
    <t>Total</t>
  </si>
  <si>
    <t>Beginning balance at Dec. 31, 2017</t>
  </si>
  <si>
    <t>Beginning balance, Shares at Dec. 31, 2017</t>
  </si>
  <si>
    <t>Treasury stock purchase</t>
  </si>
  <si>
    <t>Treasury stock purchase, Shares</t>
  </si>
  <si>
    <t>Stock-based compensation</t>
  </si>
  <si>
    <t>Foreign currency translation adjustment</t>
  </si>
  <si>
    <t>Net loss for the year</t>
  </si>
  <si>
    <t>Ending balance at Mar. 31, 2018</t>
  </si>
  <si>
    <t>Ending balance, Shares at Mar. 31, 2018</t>
  </si>
  <si>
    <t>Beginning balance at Dec. 31, 2018</t>
  </si>
  <si>
    <t>Beginning balance, Shares at Dec. 31, 2018</t>
  </si>
  <si>
    <t>Issuance of common stock upon cashless exercise of stock options</t>
  </si>
  <si>
    <t>Issuance of common stock upon cashless exercise of stock options, Shares</t>
  </si>
  <si>
    <t>Issuance of common stock upon exercise of warrants</t>
  </si>
  <si>
    <t>Issuance of common stock upon exercise of warrants, Shares</t>
  </si>
  <si>
    <t>Ending balance at Mar. 31, 2019</t>
  </si>
  <si>
    <t>Ending balance, Shares at Mar. 31, 2019</t>
  </si>
  <si>
    <t>Unaudited Condensed Consolidated Statements of Cash Flows - USD ($)</t>
  </si>
  <si>
    <t>CASH FLOWS FROM OPERATING ACTIVITIES:</t>
  </si>
  <si>
    <t>Net loss</t>
  </si>
  <si>
    <t>Adjustments to reconcile net loss from operations to net cash used in operating activities:</t>
  </si>
  <si>
    <t>Depreciation and amortization</t>
  </si>
  <si>
    <t>Stock-based compensation expense</t>
  </si>
  <si>
    <t>Loss on equity method investment</t>
  </si>
  <si>
    <t>Changes in operating assets and liabilities,</t>
  </si>
  <si>
    <t>Accounts receivable</t>
  </si>
  <si>
    <t>Tenants receivable</t>
  </si>
  <si>
    <t>NET CASH USED IN OPERATING ACTIVITIES</t>
  </si>
  <si>
    <t>CASH FLOWS FROM INVESTING ACTIVITIES:</t>
  </si>
  <si>
    <t>Purchase of property and equipment</t>
  </si>
  <si>
    <t>Improvement of commercial real estate</t>
  </si>
  <si>
    <t>NET CASH USED IN INVESTING ACTIVITIES</t>
  </si>
  <si>
    <t>CASH FLOWS FROM FINANCING ACTIVITIES</t>
  </si>
  <si>
    <t>Proceeds received from note payable - related party</t>
  </si>
  <si>
    <t>Repurchase of common stock</t>
  </si>
  <si>
    <t>NET CASH PROVIDED BY (USED IN) FINANCING ACTIVITIES</t>
  </si>
  <si>
    <t>EFFECT OF EXCHANGE RATE ON CASH</t>
  </si>
  <si>
    <t>NET DECREASE IN CASH</t>
  </si>
  <si>
    <t>CASH - beginning of period</t>
  </si>
  <si>
    <t>CASH - end of period</t>
  </si>
  <si>
    <t>Cash paid for:</t>
  </si>
  <si>
    <t>Interest</t>
  </si>
  <si>
    <t>Income taxes</t>
  </si>
  <si>
    <t>NON-CASH INVESTING AND FINANCING ACTIVITIES:</t>
  </si>
  <si>
    <t>Property and equipment acquired on credit as payable</t>
  </si>
  <si>
    <t>Acquisition of equipment by decreasing prepayment for long-term assets</t>
  </si>
  <si>
    <t>Organization and Nature of Operations</t>
  </si>
  <si>
    <t>Organization, Consolidation and Presentation of Financial Statements [Abstract]</t>
  </si>
  <si>
    <t>ORGANIZATION AND NATURE OF OPERATIONS</t>
  </si>
  <si>
    <t>NOTE
1 – ORGANIZATION AND NATURE OF OPERATIONS Avalon
GloboCare Corp. (f/k/a Global Technologies Corp.) (the "Company" or "AVCO") is a Delaware corporation.
The Company was incorporated under the laws of the State of Delaware on July 28, 2014. On October 18, 2016, the Company changed
its name to Avalon GloboCare Corp. and completed a reverse split its shares of common stock at a ratio of 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HS was incorporated on May 18, 2015 under the laws of the State of Delaware. As a result of such acquisition,
the Company's operations now are focused on integrating and managing global healthcare services and resources, as well as
empowering high-impact biomedical innovations and technologies to accelerate their clinical applications. We are dedicated to
advancing cell-based technologies and therapeutics, as well as empowering high-impact biomedical innovations to accelerate their
clinical applications. Our ecosystem covers the areas of exosome technology (including liquid biopsy and regenerative therapeutics)
and cellular immunotherapy. We plan to integrate technologies and services through joint venture and subsidiary structures that
bring shareholder value both in the short term, through operational entities and long term, through biomedical innovation development,
such as our recent joint venture for the advancement of exosome isolation systems and related products. AHS owns 100% of the capital
stock of Avalon (Shanghai) Healthcare Technology Co., Ltd. ("Avalon Shanghai"), which is a wholly foreign-owned enterprise
organized under the laws of the People's Republic of China ("PRC"). Avalon Shanghai was incorporated on April
29, 2016 and is engaged in medical related consulting services for customers .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immediately following the consummation
of this reverse merger transaction . On
January 23, 2017, the Company incorporated Avalon (BVI) Ltd., a British Virgin Island company. There was no activity for the subsidiary
since its incorporation through March 31, 2019. Avalon (BVI) Ltd. is dormant and is in process of being dissolved .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 In addition, the property generates rental income. Avalon
RT 9 owns this office building. Currently, Avalon RT 9's business consists of the ownership and operation of the income-producing
real estate property in New Jersey . On
July 31, 2017, the Company formed GenExosome Technologies Inc. ("GenExosome") in Nevada. On
October 25, 2017, GenExosome and the Company entered into a Securities Purchase Agreement pursuant to which the Company acquired
600 shares of GenExosome in consideration of $1,326,087 in cash and 500,000 shares of common stock of the Company. On
October 25, 2017, GenExosome entered into and closed an Asset Purchase Agreement with Yu Zhou, MD, PhD, pursuant to which the
Company acquired all assets, including all intellectual property, held by Dr. Zhou pertaining to the business of researching,
developing and commercializing exosome technologies including, but not limited to, patent application number CN 2016 1 0675107.5
(application of an Exosomal MicroRNA in plasma as biomaker to diagnosis liver cancer), patent application number CN 2016 1 0675110.7
(clinical application of circulating exosome carried miRNA-33b in the diagnosis of liver cancer), patent application number CN
2017 1 0330847.X (saliva exosome based methods and composition for the diagnosis, staging and prognosis of oral cancer) and patent
application number CN 2017 1 0330835.7 (a novel exosome-based therapeutics against proliferative oral diseases). In consideration
of the assets, GenExosome agreed to pay Dr. Zhou $876,087 in cash, transfer 500,000 shares of common stock of the Company to Dr.
Zhou and issue Dr. Zhou 400 shares of common stock of GenExosome. As
a result of the above transactions, effective October 25, 2017, the Company holds 60% of GenExosome and Dr. Zhou holds 40% of
GenExosome. GenExosome is engaged in developing proprietary diagnostic and therapeutic products leveraging its exosome technology
and marketing and distributing its proprietary Exosome Isolation Systems. On
October 25, 2017, GenExosome entered into and closed a Stock Purchase Agreement with Beijing Jieteng (GenExosome) Biotech Co.
Ltd., a corporation incorporated in the People's Republic of China on August 7, 2015 ("Beijing GenExosome")
and Dr. Zhou, the sole shareholder of Beijing GenExosome, pursuant to which GenExosome acquired all of the issued and outstanding
securities of Beijing GenExosome in consideration of a cash payment in the amount of $450,000. Beijing
GenExosome is engaged in the development of exosome technology to improve diagnosis and management of diseases. Exosomes are tiny,
subcellular, membrane-bound vesicles in diameter of 30-150 nm that are released by almost all cell types and that can carry membrane
and cellular proteins, as well as genetic materials that are representative of the cell of origin. Profiling various bio-molecules
in exosomes may serve as useful biomarkers for a wide variety of diseases. Beijing GenExosome's research kits are designed
to be used by researchers for biomarker discovery and clinical diagnostic development, and the advancement of targeted therapies.
Currently, research kits and service are available to isolate exosomes or extract exosomal RNA/protein from serum/plasma, urine
and saliva samples. Beijing GenExosome is seeking to decode proteomic and genomic alterations underlying a wide-range of pathologies,
thus allowing for the introduction of novel non-invasive "liquid biopsies". Its mission is focused toward diagnostic
advancements in the fields of oncology, infectious diseases and fibrotic diseases, and discovery of disease-specific exosomes
to provide disease origin insight necessary to enable personalized clinical management. On
July 18, 2018, the Company formed a wholly owned subsidiary, Avactis Biosciences Inc., a Nevada corporation, which will be focused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There
was no activity for the subsidiary since its incorporation through March 31, 2019 . Details
of the Company's subsidiaries which are included in these consolidated financial statements as of March 31, 2019 are as
follows:
Name of Subsidiaries Place and date of Incorporation Percentage of Ownership Principal Activities
Avalon Healthcare System, Inc. Delaware 100% held by AVCO Provides medical related consulting services and developing Avalon Cell and Avalon Rehab in United States of America ("USA")
Avalon (BVI) Ltd. British Virgin Island 100% held by AVCO Dormant,
Avalon RT 9 Properties LLC New Jersey 100% held by AVCO Owns and operates an income-producing real property and holds and manages the corporate headquarters
Avalon (Shanghai) Healthcare Technology Co., Ltd. PRC 100% held by AHS Provides medical related consulting services and developing Avalon Cell and Avalon Rehab in China
GenExosome Technologies Inc. Nevada 60% held by AVCO Develops proprietary diagnostic and therapeutic products leveraging exosome technology and markets and distributes proprietary Exosome Isolation Systems in USA
Beijing Jieteng (GenExosome) Biotech Co., Ltd. PRC 100% held by GenExosome Provides development services for hospitals and other customers and sells developed items to hospitals and other customers in China
Avactis Biosciences Inc. Nevada 100% held by AVCO Integrate and optimize global scientific and clinical resources to further advance cellular therapies, including regenerative medicine with stem/progenitor cells as well as cellular immunotherapy including CAR-T, CAR-NK, TCR-T and others to treat certain cancers</t>
  </si>
  <si>
    <t>Basis of Presentation</t>
  </si>
  <si>
    <t>Basis of Presentation and Going Concern [Abstract]</t>
  </si>
  <si>
    <t>BASIS OF PRESENTATION</t>
  </si>
  <si>
    <t>NOTE
2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8 filed with the Securities and Exchange Commission on March 26, 2019 .</t>
  </si>
  <si>
    <t>Summary of Significant Accounting Policies</t>
  </si>
  <si>
    <t>Accounting Policies [Abstract]</t>
  </si>
  <si>
    <t>SUMMARY OF SIGNIFICANT ACCOUNTING POLICIES</t>
  </si>
  <si>
    <t>NOTE
3 – SUMMARY OF SIGNIFICANT ACCOUNTING POLICIES 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19 and 2018 include the allowance for doubtful accounts, reserve for obsolete inventory,
the useful life of property and equipment and investment in real estate and intangible assets,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accounts receivable, tenants receivable,
security deposit, inventory, prepaid expenses and other current assets, accounts payable, accrued liabilities and other payables,
accrued liabilities and other payables – related parties, deferred rental income, loan payable, interest payable, interest
payable – related party, Value Added Tax ("VAT") and other taxes payable, tenants' security deposit, and
due to related party, approximate their fair market value based on the short-term maturity of these instruments. At
March 31, 2019 and December 31, 2018, intangible assets were measured at fair value on a nonrecurring basis as shown in the following
tables.
Quoted Price in Active Markets for Identical Assets (Level 1) Significant Other Observable Inputs (Level 2) Significant Unobservable Inputs Balance at Impairment
Patents and other technologies $ - $ - $ 1,173,796 $ 1,173,796 $ -
Quoted Price in Active Markets for Identical Assets (Level 1) Significant Other Observable Inputs (Level 2) Significant Unobservable Inputs Balance at December 31, Impairment
Patents and other technologies $ - $ - $ 1,255,689 $ 1,255,689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consists of cash on hand and cash in banks. The Company maintains cash with various financial institutions in the PRC and United
States. At March 31, 2019 and December 31, 2018, cash balances in PRC are $814,166 and $1,216,485, respectively, are uninsured.
At March 31, 2019 and December 31, 2018, cash balances in United States are $955,125 and $1,035,802, respectively. The Company
has not experienced any losses in bank accounts and believes it is not exposed to any risks on its cash in bank accounts. 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March 31, 2019 and December 31, 2018, the Company's cash balances by geographic area were as follows:
Country: March 31, 2019 December 31, 2018
United States $ 955,125 54.0 % $ 1,035,802 46.0 %
China 814,166 46.0 % 1,216,485 54.0 %
Total cash $ 1,769,291 100.0 % $ 2,252,287 100.0 %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March 31, 2019 and December 31, 2018. The Company historically has not experienced uncollectible
accounts from customers granted with credit sales. Tenants
Receivable and Allowance for Doubtful Accounts Tenants
receivable are presented net of an allowance for doubtful accounts. Tenants receivable balance consist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are fully collectable. Therefore, no allowance for doubtful accounts is deemed to be required
on its tenants receivable at March 31, 2019 and December 31, 2018. Inventory Inventory
is stated at the lower of cost and net realizable value.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a write down in inventory for the
difference between the cost and the lower of cost or estimated net realizable value. The reserve and write down are recorded based
on estimates. The Company did not record any inventory reserve and or write down at March 31, 2019 and December 31, 2018.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Real estate depreciation
expense was $39,961 and $31,805 for the three months ended March 31, 2019 and 2018, respectively. Intangible
Assets Intangible
assets consist of patents and other technologies. Patents and other technologies are being amortized on a straight-line method
over the estimated useful life of 5 years. Investment
in Unconsolidated Company – Epicon Biotech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9 for discussion
of equity method investmen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19 and 2018 as there was no impairment indicator noted
as of the filing date of this report. Deferred
Rental Income Deferred
rental income represents rental income collected but not earned as of the reporting date. The Company defers the revenue related
to lease payments received from tenants in advance of their due dates. As of March 31, 2019 and December 31, 2018, deferred rental
income totaled $3,012 and $14,136, respectively. Value
Added Tax Avalon
Shanghai and Beijing GenExosome are subject to a value added tax ("VAT") for providing medical related consulting
services and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consolidated
statements of operations. Revenue
Recognition Effective
January 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Rental
revenue from leasing commercial property under operating leases with terms of generally
three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does not offer promotional payments, customer coupons, rebates or other cash redemption offers to its customers. 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 . Real
Property Operating Expenses Real
property operating expenses consist of property management fees, property insurance, real estate taxes, depreciation, repairs
and maintenance fees, utilities and other expenses related to the Company's rental properties. 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 Development
Services and Sales of Developed Products Costs Costs
of development services and sales of developed items includes inventory costs, materials and supplies costs, depreciation, internal
labor and related benefits, other overhead costs and shipping and handling costs incurred. Shipping
and Handling Costs Shipping
and handling costs are expensed as incurred and are included in cost of sales. For the three months ended March 31, 2019 and 2018,
shipping and handling costs amounted to $0 and $25, respectively. Research
and Development Expenditures
for research and product development costs are expensed as incurred. The Company incurred research and development expense in
the amount of $152,460 related to the development of proprietary diagnostic and therapeutic products leveraging exosome technology
and optimization of Exosome Isolation Systems, and the develop of standardization of clinical-grade exosome bio-production and
study of tissue-specific exosomes from various human cell types in the three months ended March 31, 2019. The Company did not
incur any research and development costs during the three months ended March 31, 2018. Advertising
Costs All
costs related to advertising are expensed as incurred. For the three months ended March 31, 2019, advertising costs amounted to
$244,600. We did not incur any advertising expense during the three months ended March 31, 2018. 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The Company's compensation expense for unvested options to non-employees is re-measured
at each balance sheet date and is being amortized over the vesting period of the options.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19 and December 31, 2018, the Company
had no significant uncertain tax positions that qualify for either recognition or disclosure in the financial statements. Tax
year that remains subject to examination is the years ended December 31, 2019, 2018 and 2017. The Company recognizes interest
and penalties related to significant uncertain income tax positions in other expense. However, no such interest and penalties
were recorded as of March 31, 2019 and December 31, 2018. In
December 2017, the United States Government passed new tax legislation that, among other provisions, lowered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 Foreign
Currency Translation The
reporting currency of the Company is the U.S. dollar. The functional currency of the parent company, AHS, Avalon RT 9, GenExosome,
and Avactis,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March 31, 2019 and December 31, 2018 were translated at 6.7121 RMB to $1.00 and at 6.8785 RMB to $1.00,
respectively, which were the exchange rates on the balance sheet dates. Equity accounts were stated at their historical rates.
The average translation rates applied to the statements of operations for the three months ended March 31, 2019 and 2018 were
6.7481 RMB and 6.3577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three months ended March 31,
2019 and 2018 consisted of net loss and unrealized gain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Three Months Ended
Net loss available to Avalon GloboCare Corp. common shareholders for basic and diluted net loss per share of common stock $ (4,405,816 ) $ (1,481,579 )
Weighted average common stock outstanding - basic and diluted 73,690,461 69,781,733
Net loss per common share attributable to Avalon GloboCare Corp. common shareholders - basic and diluted $ (0.06 ) $ (0.02 ) The
following table summarizes the securities that were excluded from the diluted per share calculation because the effect of including
these potential shares was antidilutive:
Three Months Ended Three Months Ended
Stock options 5,040,000 2,410,000
Warrants 578,891 -
Potentially dilutive securities 5,618,891 2,410,000 Business
Acquisition The
Company accounts for business acquisition in accordance with ASC No. 805, Business Combinations. The assets acquired and liabilities
assumed from the acquired business are recorded at fair value, with the residual of the purchase price recorded as goodwill. The
result of operations of the acquired business is included in the Company's operating result from the date of acquisition. Non-controlling
Interest As
of March 31, 2019, Dr. Yu Zhou, director and Co-Chief Executive Officer of GenExosome, who owned 40% of the equity interests of
GenExosome, which is not under the Company's contro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for-four reverse stock
split of its common stock on October 18, 2016. All share and per share information has been retroactively adjusted to reflect
this reverse stock split . Fiscal
Year End The
Company has adopted a fiscal year end of December 31st. Recent
Accounting Pronouncements In
February 2016, the Financial Accounting Standards Board ("FASB") issued Accounting Standards Update ("ASU")
No. 2016-02, "Leases", ("ASU 842") which amended the existing accounting standards for lease accounting, including
requiring lessees to recognize most leases on their balance sheets and making targeted changes to lessor accounting. ASU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The
Company adopted ASU 842 effective January 1, 2019 using the optional transition method of recognizing a cumulative-effect adjustment
to the opening balance of accumulated deficit on January 1, 2019. Therefore, comparative financial information was not adjusted
and continues to be reported under the prior lease accounting guidance in ASU 840. The Company elected the transition relief package
o</t>
  </si>
  <si>
    <t>Inventory Disclosure [Abstract]</t>
  </si>
  <si>
    <t>INVENTORY</t>
  </si>
  <si>
    <t xml:space="preserve">NOTE
4 – INVENTORY At
March 31, 2019 and December 31, 2018, inventory consisted of the following:
March 31, 2019 December 31, 2018
Raw material $ 17,079 $ 12,953
Finished goods 42 41
17,121 12,994
Less: reserve for obsolete inventory - -
$ 17,121 $ 12,994 </t>
  </si>
  <si>
    <t>Prepaid Expenses and Other Current Assets</t>
  </si>
  <si>
    <t>Deferred Costs, Capitalized, Prepaid, and Other Assets Disclosure [Abstract]</t>
  </si>
  <si>
    <t>PREPAID EXPENSES AND OTHER CURRENT ASSETS</t>
  </si>
  <si>
    <t xml:space="preserve">NOTE
5 – PREPAID EXPENSES AND OTHER CURRENT ASSETS At
March 31, 2019 and December 31, 2018, prepaid expenses and other current assets consisted of the following:
March 31, 2019 December 31, 2018
Prepaid professional fees $ 397,125 $ 607,833
Prepaid research and development service fees 400,000 300,000
Prepaid insurance expense 37,336 72,352
Prepaid listing fee 56,250 -
Prepaid dues and subscriptions 18,750 70,000
Other 40,212 96,290
$ 949,673 $ 1,146,475 </t>
  </si>
  <si>
    <t>Property and Equipment</t>
  </si>
  <si>
    <t>Property, Plant and Equipment [Abstract]</t>
  </si>
  <si>
    <t>PROPERTY AND EQUIPMENT</t>
  </si>
  <si>
    <t>NOTE
6 – PROPERTY AND EQUIPMENT At
March 31, 2019 and December 31, 2018, property and equipment consisted of the following:
Useful life March 31, 2019 December 31, 2018
Laboratory equipment 5 Years $ 424,368 $ 258,345
Office equipment and furniture 3 – 10 Years 37,089 35,627
Leasehold improvement Shorter of useful life or lease term - 24,446
461,457 318,418
Less: accumulated depreciation (62,760 ) (68,863 )
$ 398,697 $ 249,555 For
the three months ended March 31, 2019 and 2018, depreciation expense of property and equipment amounted to $17,277 and $9,681,
respectively, of which, $819 and $819 was included in real property operating expenses, $13,175 and $3,768 was included in costs
of development services and sales of developed products, and $3,283 and $5,094 was included in other operating expenses, respectively.</t>
  </si>
  <si>
    <t>Investment in Real Estate</t>
  </si>
  <si>
    <t>Real Estate [Abstract]</t>
  </si>
  <si>
    <t>INVESTMENT IN REAL ESTATE</t>
  </si>
  <si>
    <t>NOTE
7 – INVESTMENT IN REAL ESTATE At
March 31, 2019 and December 31, 2018, investment in real estate consisted of the following:
Useful life March 31, 2019 December 31, 2018
Commercial real property building 39 Years $ 7,708,571 $ 7,708,571
Improvement 12 Years 402,844 391,506
8,111,415 8,100,077
Less: accumulated depreciation (260,153 ) (220,192 )
$ 7,851,262 $ 7,879,885 For
the three months ended March 31, 2019 and 2018, depreciation expense of this commercial real property amounted to $39,961 and
$31,805, which was included in real property operating expenses.</t>
  </si>
  <si>
    <t>Intangible Assets</t>
  </si>
  <si>
    <t>Goodwill and Intangible Assets Disclosure [Abstract]</t>
  </si>
  <si>
    <t>INTANGIBLE ASSETS</t>
  </si>
  <si>
    <t xml:space="preserve">NOTE
8 – INTANGIBLE ASSETS At
March 31, 2019 and December 31, 2018, intangible assets consisted of the following:
Useful Life March 31, 2019 December 31, 2018
Patents and other technologies 5 Years $ 1,583,260 $ 1,583,260
Less: accumulated amortization (409,464 ) (327,571 )
$ 1,173,796 $ 1,255,689 For
the three months ended March 31, 2019 and 2018, amortization expense amounted to $81,893. Amortization
of intangible assets attributable to future periods is as follows:
Year ending March 31: Amortization amount
2020 $ 327,571
2021 327,571
2022 327,571
2023 191,083
$ 1,173,796 </t>
  </si>
  <si>
    <t>Equity Method Investment</t>
  </si>
  <si>
    <t>Equity Method Investments and Joint Ventures [Abstract]</t>
  </si>
  <si>
    <t>EQUITY METHOD INVESTMENT</t>
  </si>
  <si>
    <t xml:space="preserve">NOTE
9 – EQUITY METHOD INVESTMENT As
of March 31, 2019 and December 31, 2018, equity method investment amounted to $381,899 and $385,162,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March 31, 2019, the Company's share of Epicon's net loss
was $12,743, which was included in loss from equity-method investment in the accompanying consolidated statements of operations
and comprehensive loss. The
tables below present the summarized financial information, as provided to the Company by the investee, for the unconsolidated
company:
March 31, 2019 December 31, 2018
Current assets $ 227,165 $ 301,714
Noncurrent assets 64,572 7,015
Current liabilities 7,420 38
Noncurrent liabilities - -
Equity 284,317 308,691
For the Three Months Ended March 31, 2019
Net revenue $ -
Gross profit -
Loss from operation 31,856
Net loss 31,856 </t>
  </si>
  <si>
    <t>Accrued Liabilities and Other Payables</t>
  </si>
  <si>
    <t>Payables and Accruals [Abstract]</t>
  </si>
  <si>
    <t>ACCRUED LIABILITIES AND OTHER PAYABLES</t>
  </si>
  <si>
    <t xml:space="preserve">NOTE
10 – ACCRUED LIABILITIES AND OTHER PAYABLES At
March 31, 2019 and December 31, 2018, accrued liabilities and other payables consisted of the following:
March 31, 2019 December 31, 2018
Accrued payroll liability $ 635,065 $ 529,472
Accrued professional fees 431,947 166,077
Lab equipment purchase payable 84,348 -
Insurance payable 22,690 45,088
Accrued dues and subscriptions 50,000 42,500
Other 67,028 76,213
$ 1,291,078 $ 859,350 </t>
  </si>
  <si>
    <t>Loan Payable</t>
  </si>
  <si>
    <t>Debt Disclosure [Abstract]</t>
  </si>
  <si>
    <t>LOAN PAYABLE</t>
  </si>
  <si>
    <t>NOTE
11 – LOAN PAYABLE On
April 19, 2017, the Company entered into a loan
agreement, providing for the issuance of a loan in the principal amount of $2,100,000. The term of the loan is one year. On May
3, 2018, the Company signed an extension agreement with the maturity date of March 31, 2019. On August 3, 2018, the Company signed
an extension agreement for the loan with the maturity date of March 31, 2020. The annual interest rate for the loan is 10%. The
loan is guaranteed by the Company's Chairman, Mr. Wenzhao Lu. The Company repaid principal of $600,000, $500,000 and $1,000,000
in November 2017, April 2018 and April 2019, respectively . As
of March 31, 2019, the outstanding principal
balance of the loan and related accrued and unpaid interest for the loan was $1,000,000 and $100,000, respectively .</t>
  </si>
  <si>
    <t>Vat and Other Taxes Payable</t>
  </si>
  <si>
    <t>Statutory Reserve [Abstract]</t>
  </si>
  <si>
    <t>VAT AND OTHER TAXES PAYABLE</t>
  </si>
  <si>
    <t xml:space="preserve">NOTE
12 – VAT AND OTHER TAXES PAYABLE At
March 31, 2019 and December 31, 2018, VAT and other taxes payable consisted of the following:
March 31, 2019 December 31, 2018
VAT payable $ - $ 1,108
Other taxes payable 25,638 3,560
$ 25,638 $ 4,668 </t>
  </si>
  <si>
    <t>Related Party Transactions</t>
  </si>
  <si>
    <t>Related Party Transactions [Abstract]</t>
  </si>
  <si>
    <t>RELATED PARTY TRANSACTIONS</t>
  </si>
  <si>
    <t>NOTE
13 – RELATED PARTY TRANSACTIONS Medical
Related Consulting Services Revenue from Related Party During
the three months ended March 31, 2019 and 2018, medical related consulting services revenue from related parties was as follows:
Three Months Ended Three Months Ended
Medical related consulting services provided to:
Beijing Daopei (1) $ 14,260 $ -
$ 14,260 $ -
(1) Beijing
Daopei is a subsidiary of an entity whose chairman is Wenzhao Lu, the largest shareholder
of the Company. Prepaid
Expenses – Related Parties As
of March 31, 2019 and December 31, 2018, the Company made prepayment of $0 and $1,897, respectively, to David Jin, its shareholder,
chief executive officer, president and board member, for business travel reimbursement, which have been included in prepaid expenses
– related parties on the accompanying consolidated balance sheets. As
of March 31, 2019 and December 31, 2018, the Company made prepayment of $0 and $32,293, respectively, to Meng Li, its shareholder
and chief operating officer, for business travel reimbursement, which have been included in prepaid expenses – related parties
on the accompanying consolidated balance sheets. Advance
from Customer – Related Party At
March 31, 2019 and December 31, 2018, advance from customer – related party amounted to $0 and $14,829, respectively, which
represents prepayment received from our related party, Beijing Daopei, for medical related consulting services. When the services
are performed, the amount recorded as advance from customer – related party is recognized as revenue. Accrued
Liabilities and Other Payables – Related Parties At
March 31, 2019 and December 31, 2018, the Company owed David Jin, its shareholder, chief executive officer, president and board
member, of $14,424 and $0, respectively, for travel and other miscellaneous reimbursements, which have been included in accrued
liabilities and other payables – related parties on the accompanying consolidated balance sheets. At
March 31, 2019 and December 31, 2018, the Company owed Yu Zhou, co-chief executive officer of GenExosome, of $5,319 and $0, respectively,
for travel and other miscellaneous reimbursements, which have been included in accrued liabilities and other payables –
related parties on the accompanying consolidated balance sheets. At
March 31, 2019 and December 31, 2018, the Company owed Luisa Ingargiola, its chief financial officer, of $7,253 and $0, respectively,
for travel and other miscellaneous reimbursements, which have been included in accrued liabilities and other payables –
related parties on the accompanying consolidated balance sheets. At
March 31, 2019 and December 31, 2018, the Company owed Epicon of $7,382 and $0, respectively, for expenses paid on behalf of the
Company, which have been included in accrued liabilities and other payables – related parties on the accompanying consolidated
balance sheets. Due
to Related Party In
connection with the acquisition discussed elsewhere in this report, the Company acquired Beijing GenExosome in cash payment of
$450,000. On October 25, 2017, Dr. Yu Zhou, the former sole shareholder of Beijing GenExosome, was appointed to the board of directors
of GenExosome and served as co-chief executive officer of GenExosome. As of March 31, 2019 and December 31, 2018, the unpaid acquisition
consideration of $100,000, was payable to Dr. Yu Zhou, co-chief executive officer and board member of GenExosome, and reflected
as due to related party on the accompanying consolidated balance sheets. Real
Property Management Agreement The
Company pays a company, which is controlled by Wenzhao Lu, the Company's largest shareholder and chairman of the Board of
Directors, for the management of its commercial real property located in New Jersey. The property management agreement commenced
on May 5, 2017 and expired in March 2019. For the three months ended March 31, 2019 and 2018, the management fee related to the
property management agreement amounted to $23,334 and $16,251, respectively. Note
Payable – Related Party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As
of March 31, 2019, the outstanding principal
balance of the note and related accrued and unpaid interest for the note was $1,000,000 and $1,944, respectively . Office
Space from Related Party Beijing
GenExosome uses office space of a related party, free of rent, which is considered immaterial.</t>
  </si>
  <si>
    <t>Equity</t>
  </si>
  <si>
    <t>Equity [Abstract]</t>
  </si>
  <si>
    <t>EQUITY</t>
  </si>
  <si>
    <t xml:space="preserve">NOTE
14 – EQUITY Shares
Authorized The
Company is authorized to issue 10,000,000 shares of preferred stock and 490,000,000 shares of common shares with a par value of
$0.0001 per share. There
are no shares of its preferred stock issued and outstanding as of March 31, 2019 and December 31, 2018. There
are 74,340,539 and 73,830,751 shares of its common stock issued as of March 31, 2019 and December 31, 2018, respectively There
are 73,820,539 and 73,310,751 shares of its common stock outstanding as of March 31, 2019 and December 31, 2018, respectively. Common
Shares Issued for Warrant Exercise On
January 9, 2019, the Company issued 350,856 shares of its common stock upon cashless exercise of warrants to purchase 578,891
shares of common stock. Common
Shares Issued for Option Exercise On
February 27, 2019, the Company issued 158,932 shares of its common stock upon cashless exercise of options to purchase 200,000
shares of common stock. Options The
following table summarizes the shares of the Company’s common stock issuable upon exercise of options outstanding at March
31, 2019:
Options Outstanding Options Exercisable
Range of Exercise Price Number Outstanding at March 31, Range of Weighted Average Remaining Contractual Life (Years) Weighted Average Exercise Price Number Exercisable at March 31, 2019 Weighted Average Exercise
$ 0.50 2,000,000 7.87 $ 0.50 1,444,444 $ 0.50
1.49 60,000 3.08 1.49 60,000 1.49
1.00 50,000 3.59 1.00 50,000 1.00
1.00 80,000 1.59 1.00 80,000 1.00
2.50 110,000 3.76 2.50 110,000 2.50
1.00 80,000 2.08 1.00 80,000 1.00
2.30 20,000 4.18 2.30 20,000 2.30
2.30 20,000 4.26 2.30 20,000 2.30
2.80 20,000 4.33 2.80 20,000 2.80
2.80 20,000 4.37 2.80 13,334 2.80
1.00 180,000 2.59 1.00 90,000 1.00
2.75 250,000 4.76 2.75 62,500 2.75
2.00 1,950,000 4.76 2.00 487,500 2.00
$ 0.50–2.80 4,840,000 5.80 $ 1.35 2,537,778 $ 1.07 Stock
options granted to employee and director Employee
and director stock option activities for the three months ended March 31, 2019 were as follows:
Number of Options Weighted Average Exercise Price
Outstanding at December 31, 2018 2,280,000 $ 0.69
Granted 2,200,000 2.09
Terminated / Exercised - -
Outstanding at March 31, 2019 4,480,000 $ 1.37
Options exercisable at March 31, 2019 2,274,444 $ 1.07
Options expected to vest 2,205,556 $ 1.69 The
fair values of options granted to employee and director during the three months ended March 31, 2019 and 2018, respectively, were
estimated at the date of grant using the Black-Scholes option-pricing model with the following assumptions:
Three Months Ended Three Months Ended
Dividend rate 0 0
Terms (in years) 5.0 5.0
Volatility 150.61 % 185.28 %
Risk-free interest rate 2.37% - 2.49% 2.25 % The
aggregate fair value of the options granted to employee and director during the three months ended March 31, 2019 was $5,723,438,
of which, $1,430,860 for the three months ended March 31, 2019 has been reflected as compensation and related benefits on the
accompanying unaudited condensed consolidated statements of operations because the options were fully earned and non-cancellable. The
aggregate fair value of the options granted to employee and director during the three months ended March 31, 2018 was $289,150,
of which, $72,287 has been reflected as compensation and related benefits on the accompanying unaudited condensed consolidated
statements of operations because the options were fully earned and non-cancellable. As
of March 31, 2019, the aggregate value of nonvested employee and director options was $4,987,024, which will be amortized as stock-based
compensation expense as the options are vesting, over the remaining 0.83 years. The
aggregate intrinsic values of the employee and director stock options outstanding and the employee and director stock options
exercisable at March 31, 2019 was $18,042,100 and $9,850,501, respectively. A
summary of the status of the Company’s nonvested employee and director stock options granted as of March 31, 2019 and changes
during the three months ended March 31, 2019 is presented below:
Number of Options Weighted Average Exercise Price Grant Date Fair Value
Nonvested at December 31, 2018 722,222 $ 0.50 $ 902,779
Granted 2,200,000 2.09 5,723,438
Vested (716,666 ) (1.72 ) (1,639,193 )
Nonvested at March 31, 2019 2,205,556 $ 1.69 $ 4,987,024 Stock
Options Granted to Non-employee Non-employee
stock option activities for the three months ended March 31, 2019 were as follows:
Number of Options Weighted Average Exercise Price
Outstanding at December 31, 2018 560,000 $ 1.06
Granted - -
Exercised (200,000 ) 1.00
Outstanding at March 31, 2019 360,000 1.10
Options exercisable at March 31, 2019 263,334 $ 1.09
Options expected to vest 96,666 $ 1.12 The
fair values of these non-employee options vested in three months ended March 31, 2019 and 2018, and nonvested non-employee options
as of March 31, 2019 and 2018, respectively, were estimated using the Black-Scholes option-pricing model with the following assumptions:
Three Months Ended Three Months Ended
Dividend rate 0 0
Terms (in years) 2.59 – 4.50 3.0
Volatility 150.38% – 154.33 % 183.23% - 188.29 %
Risk-free interest rate 2.21% - 2.53 % 2.29% - 2.37 % Stock-based
compensation expense associated with stock options granted to non-employee is recognized as the stock options vest. The stock-based
compensation expense related to non-employee will fluctuate as the fair value of the Company’s common stock fluctuates.
Stock-based compensation expense associated with stock options granted to non-employee amounted to $633,554 and $210,737 for the
three months ended March 31, 2019 and 2018, respectively. As
of March 31, 2019, the aggregate value of vested and nonvested non-employee options was $177,507, which will be amortized as stock-based
compensation expense over the remaining 0.38 years. The
aggregate intrinsic values of the non-employee stock options outstanding and the non-employee stock options exercisable at March
31, 2019 was $1,548,000 and $1,134,668, respectively. A
summary of the status of the Company’s nonvested non-employee stock options granted as of March 31, 2019 and changes during
the three months ended March 31, 2019 is presented below:
Number of Options Weighted Average Exercise Price Fair Value at
Nonvested at December 31, 2018 193,333 $ 1.12
Granted - -
Vested (96,667 ) (1.12 )
Forfeited - -
Nonvested at March 31, 2019 96,666 $ 1.12 $ 177,507 Warrants Stock
warrants activities during the three months ended March 31, 2019 were as follows:
Number of Warrants Weighted Average Exercise Price
Outstanding at December 31, 2018 578,891 $ 1.28
Issued - -
Exercised (578,891 ) (1.28 )
Outstanding and exercisable at March 31, 2019 - $ - </t>
  </si>
  <si>
    <t>STATUTORY RESERVE</t>
  </si>
  <si>
    <t>NOTE
15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and Beijing GenExosome during the three months
ended March 31, 2019 as they incurred net losses in the period.</t>
  </si>
  <si>
    <t>Noncontrolling Interest</t>
  </si>
  <si>
    <t>Noncontrolling Interest [Abstract]</t>
  </si>
  <si>
    <t>NONCONTROLLING INTEREST</t>
  </si>
  <si>
    <t>NOTE
16 – NONCONTROLLING INTEREST As
of March 31, 2019, Dr. Yu Zhou, director and
Co-Chief Executive Officer of GenExsome, who owned 40% of the equity interests of GenExosome, which is not under the Company’s
control. The following is a summary of noncontrolling interest activities in the three months ended March 31, 2019 .
Amount
Noncontrolling interest at December 31, 2018 $ (862,200 )
Net loss attributable to noncontrolling interest (99,113 )
Foreign currency translation adjustment attributable to noncontrolling interest (1,198 )
Noncontrolling interest at March 31, 2019 $ (962,511 )</t>
  </si>
  <si>
    <t>Restricted Net Assets</t>
  </si>
  <si>
    <t>Restricted Net Assets [Abstract]</t>
  </si>
  <si>
    <t>RESTRICTED NET ASSETS</t>
  </si>
  <si>
    <t>NOTE
17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March 31, 2019 and December 31, 2018 did not exceed 25% of the Company's
consolidated net assets. Accordingly, Parent Company's condensed financial statements have not been required in accordance
with Rule 5-04 and Rule 12-04 of SEC Regulation S-X.</t>
  </si>
  <si>
    <t>Commitments and Contincengies</t>
  </si>
  <si>
    <t>Commitments and Contingencies Disclosure [Abstract]</t>
  </si>
  <si>
    <t>COMMITMENTS AND CONTINCENGIES</t>
  </si>
  <si>
    <t>NOTE
18 – COMMITMENTS AND CONTINCENGIES Operating
Leases Beijing
GenExosome Beijing Office Lease In
March 2019, Beijing GenExosome signed an agreement to lease its office space under operating lease. Pursuant to the signed lease,
the annual rent is RMB 7,000 (approximately $1,000). The term of this lease is one year commencing on March 15, 2019 and expires
on March 14, 2020. For the three months ended March 31, 2019, rent expense related to the lease amounted to $43. Future
minimum rental payment required under this operating lease is as follows:
Year Ending March 31: Amount
2020 $ 999
Total $ 999 Avalon
Shanghai Office Lease On
January 19, 2017, Avalon Shanghai entered into a lease for office space in Beijing, China, with a third party (the "Beijing
Office Lease"). Pursuant to the Beijing Office Lease, the monthly rent is RMB 50,586 (approximately $7,500) with a required
security deposit of RMB 164,764 (approximately $24,500). In addition, Avalon Shanghai needs to pay monthly maintenance fees of
RMB 4,336 (approximately $600). The term of the Beijing Office Lease is 26 months commencing on January 1, 2017 and expired on
February 28, 2019 with two months of free rent in the months of December 2017 and February 2019. On December 27, 2018, Avalon
Shanghai signed an extension for the lease with expiration date of February 29, 2020. For the three months ended March 31, 2019
and 2018, rent expense and maintenance fees related to the Beijing Office Lease amounted to approximately $22,000 and $26,000,
respectively. Future
minimum rental payment required under the Beijing Office Lease is as follows:
Year Ending March 31: Amount
2020 $ 90,007
Total $ 90,007 Insurance
Premium Financing Agreement On
July 18, 2018, the Company entered into a financing agreement, providing for the issuance of a loan in the principal amount of
$108,528. The term of the loan is for a period of 10 months from the execution of the agreement. The annual interest rate for
the loan is 6.9%. All of financed amount is used to pay for Directors &amp; Officers Insurance premium. At March 31, 2019 and
December 31, 2018, the outstanding principal balance of the loan and related unpaid interest was $22,690 and $45,088, respectively,
which was included in the accrued liabilities and other payables on the accompanying consolidated balance sheets.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two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March 31, 2019, Avalon Shanghai has contributed RMB 3,000,000 (approximately $0.4 million) that was included in equity method
investment on the accompanying consolidated balance sheets. Avalon Shanghai intends to use its present working capital together
with loans/borrowings/equity raise to fund the project cost. Joint
Venture – AVAR BioTherapeutics (China) Co. Ltd. On
October 23, 2018, 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USD
$10 million (or equivalent in RMB) in cash and/or services, which shall be contributed in tranches based on milestones to be determined
jointly by AVAR and Avactis in writing subject to Avactis' cash reserves. Within 30 days, Arbele shall make contribution
of USD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 In
addition, Avactis is responsible for:
● Contributing
registered capital of RMB 5,000,000 (approximately $700,000) for working capital purposes
as required by local regulation, which is not required to be contributed immediately
and will be contributed subject to Avactis' discretion;
● assist
AVAR in setting up its business operations and obtaining all required permits and licenses
from the Chinese government;
● assisting
AVAR in recruiting, hiring and retaining personnel;
● providing
AVAR with access to various hospital networks in China to assist in the testing and commercialization
of the CAR-T/CAR-NK/TCR-T/universal cellular immunotherapy technology in China;
● assisting
AVAR in managing the Good Manufacturing Practices (GMP) facility and clinic to be developed
by AVAR;
● providing
AVAR with advice pertaining to conducting clinicals in China; and
● Within
6 days of signing the AVAR Agreement, Avactis is required to pay to Arbele $300,000 as
a research and development fee with an additional two payments of $300,000 (for a total
of $900,000) to be paid upon mutually agreed upon milestones. Under
AVAR Agreement, Arbele shall be responsible for the following:
● Entering
into a License Agreement with AVAR; and
● Providing
AVAR with research and development expertise pertaining to clinical laboratory medicine
when hired by AVAR. As
of the date of this report, Avactis has paid $600,000 to Arbele as research and development fee, AVAR is in process of being established
and the License Agreement has not been finalized.</t>
  </si>
  <si>
    <t>Segment Information</t>
  </si>
  <si>
    <t>Segment Reporting [Abstract]</t>
  </si>
  <si>
    <t>SEGMENT INFORMATION</t>
  </si>
  <si>
    <t>NOTE
19 – SEGMENT INFORMATION For
the three months ended March 31, 2019 and 2018, the Company operated in three reportable business segments - (1) the real property
operating segment, (2) the medical related consulting services segment, and (3) the performing development services for hospitals
and other customers and sales of developed products to hospitals and other customers segment. The Company's reportable segments
are strategic business units that offer different services and products. They are managed separately based on the fundamental
differences in their operations. Information with respect to these reportable business segments for the three months ended March
31, 2019 and 2018 was as follows:
Three Months Ended Three Months Ended
March 31, 2019 March 31, 2018
Revenues
Real property operating $ 266,626 $ 296,623
Medical related consulting services – related party 14,260 -
Development services and sales of developed products 3,278 11,290
284,164 307,913
Depreciation and amortization
Real property operating 40,781 32,624
Medical related consulting services 2,940 4,006
Development services and sales of developed products 95,410 86,749
139,131 123,379
Interest expense
Real property operating 24,658 236,986
Medical related consulting services - -
Development services and sales of developed products - -
Other (a) 2,983 -
27,641 236,986
Net loss
Real property operating 98,689 237,700
Medical related consulting services 190,070 100,132
Development services and sales of developed products 247,782 173,474
Other (a) 3,968,388 1,039,663
$ 4,504,929 $ 1,550,969
Identifiable long-lived tangible assets at March 31, 2019 and December 31, 2018 March 31, 2019 December 31, 2018
Real property operating $ 7,868,781 $ 7,898,224
Medical related consulting services 4,066 6,852
Development services and sales of developed products 377,112 224,364
$ 8,249,959 $ 8,129,440
Identifiable long-lived tangible assets at March 31, 2019 and December 31, 2018 March 31, 2019 December 31, 2018
United States $ 7,953,632 $ 7,898,806
China 296,327 230,634
$ 8,249,959 $ 8,129,440
(a) The
Company does not allocate any interest expense and general and administrative expense
of its being a public company activities to its reportable segments as these activities
are managed at a corporate level.</t>
  </si>
  <si>
    <t>Concentrations</t>
  </si>
  <si>
    <t>Risks and Uncertainties [Abstract]</t>
  </si>
  <si>
    <t>CONCENTRATIONS</t>
  </si>
  <si>
    <t>NOTE
20 - CONCENTRATIONS Customers The
following table sets forth information as to
each customer that accounted for 10% or more of the Company's revenues for the three months ended March 31, 2019 and 2018.
Customer Three Months Ended Three Months Ended
A 29 % 27 %
B 19 % 18 %
C 15 % 14 % *
Less than 10% Two
customers, whose outstanding receivable accounted for 10% or more of the Company's total outstanding accounts receivable
and accounts receivable – related party and tenants receivable at March 31, 2019, accounted for 46.6% of the Company's
total outstanding accounts receivable and accounts receivable – related party and tenants receivable at March 31, 2019. Two
customers, whose outstanding receivable accounted for 10% or more of the Company's total outstanding accounts receivable
and accounts receivable – related party and tenants receivable at December 31, 2018, accounted for 56.0% of the Company's
total outstanding accounts receivable and accounts receivable – related party and tenants receivable at December 31, 2018. Suppliers No
supplier accounted for 10% or more of the Company's purchase during the three months ended March 31, 2019 and 2018. Three
suppliers, whose outstanding payable accounted for 10% or more of the Company's total outstanding accounts payable at March
31, 2019, accounted for 91.9% of the Company's total outstanding accounts payable at March 31, 2019. One
supplier, whose outstanding payable accounted for 10% or more of the Company's total outstanding accounts payable at December
31, 2018, accounted for 95.5% of the Company's total outstanding accounts payable at December 31, 2018. Concentrations
of Credit Risk At
March 31, 2019 and December 31, 2018, cash balances in the PRC are $814,166 and $1,216,485, respectively, are uninsured. The Company
has not experienced any losses in PRC bank accounts and believes it is not exposed to any risks on its cash in PRC bank accounts. The
Company maintains its cash in United States bank and financial institution deposits that at times may exceed federally insured
limits. At March 31, 2019 and December 31, 2018, the Company's cash balances in United States bank accounts had approximately
$374,000 and $239,000 in excess of the federally-insured limits, respectively. The Company has not experienced any losses in its
United States bank accounts through and as of the date of this report.</t>
  </si>
  <si>
    <t>Subsequent Events</t>
  </si>
  <si>
    <t>Subsequent Events [Abstract]</t>
  </si>
  <si>
    <t>SUBSEQUENT EVENTS</t>
  </si>
  <si>
    <t>NOTE
21 – SUBSEQUENT EVENTS Common
Shares Issued for Services On
April 1, 2019, pursuant to service agreements, the Company issued an aggregate of 120,812 shares of common stock for professional
services rendered. These shares were valued at $313,800, the fair market values on the grant dates using the reported closing
share prices on the dates of grant, and the Company reduced accrued liabilities of $313,800. Appointment
of Officers On
April 5, 2019, Yue "Charles" Li and Meng Li were appointed to the Board of Directors of the Company to serve as directors
of the Company. Units
Sold for Cash In
April 2019, the Company entered into a purchase agreement with several institutional investors for the purchase of 1,714,288 units
in a registered direct offering, for gross proceeds of approximately $6 million before placement agent fees and other offering
expenses payable by the Company. Each unit was sold at a public offering price of $3.50 and consists of one share of common stock
and a warrant to purchase one share of common stock at an exercise price of $3.50. The warrants are exercisable at any time for
a five-year period. The Company received net cash proceeds of approximately $5.1 million, net of cash paid for placement agent
fees and other offering expenses. Repayment
for Loan Payable On
April 30, 2019, the Company repaid loan payable in the principal amount of $1,000,000.</t>
  </si>
  <si>
    <t>Summary of Significant Accounting Policies (Policies)</t>
  </si>
  <si>
    <t>Use of Estimates</t>
  </si>
  <si>
    <t>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19 and 2018 include the allowance for doubtful accounts, reserve for obsolete inventory,
the useful life of property and equipment and investment in real estate and intangible assets, assumptions used in assessing impairment
of long-term assets, valuation of deferred tax assets and the associated valuation allowances, and valuation of stock-based compensation.</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accounts receivable, tenants receivable,
security deposit, inventory, prepaid expenses and other current assets, accounts payable, accrued liabilities and other payables,
accrued liabilities and other payables – related parties, deferred rental income, loan payable, interest payable, interest
payable – related party, Value Added Tax ("VAT") and other taxes payable, tenants' security deposit, and
due to related party, approximate their fair market value based on the short-term maturity of these instruments. At
March 31, 2019 and December 31, 2018, intangible assets were measured at fair value on a nonrecurring basis as shown in the following
tables.
Quoted Price in Active Markets for Identical Assets (Level 1) Significant Other Observable Inputs (Level 2) Significant Unobservable Inputs Balance at Impairment
Patents and other technologies $ - $ - $ 1,173,796 $ 1,173,796 $ -
Quoted Price in Active Markets for Identical Assets (Level 1) Significant Other Observable Inputs (Level 2) Significant Unobservable Inputs Balance at December 31, Impairment
Patents and other technologies $ - $ - $ 1,255,689 $ 1,255,689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Cash
consists of cash on hand and cash in banks. The Company maintains cash with various financial institutions in the PRC and United
States. At March 31, 2019 and December 31, 2018, cash balances in PRC are $814,166 and $1,216,485, respectively, are uninsured.
At March 31, 2019 and December 31, 2018, cash balances in United States are $955,125 and $1,035,802, respectively. The Company
has not experienced any losses in bank accounts and believes it is not exposed to any risks on its cash in bank accounts.</t>
  </si>
  <si>
    <t>Concentrations of Credit Risk</t>
  </si>
  <si>
    <t>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trade accounts
receivable and tena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is
to the customer whose ability to pay is dependent upon the industry economics prevailing in these areas; however, concentrations
of credit risk with respect to trade accounts receivable and tenants receivable is limited due to generally short payment terms.
The Company also performs ongoing credit evaluations of its customers to help further reduce credit risk. At
March 31, 2019 and December 31, 2018, the Company's cash balances by geographic area were as follows:
Country: March 31, 2019 December 31, 2018
United States $ 955,125 54.0 % $ 1,035,802 46.0 %
China 814,166 46.0 % 1,216,485 54.0 %
Total cash $ 1,769,291 100.0 % $ 2,252,287 100.0 %</t>
  </si>
  <si>
    <t>Accounts Receivable and Allowance for Doubtful Accounts</t>
  </si>
  <si>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March 31, 2019 and December 31, 2018. The Company historically has not experienced uncollectible
accounts from customers granted with credit sales.</t>
  </si>
  <si>
    <t>Tenants Receivable and Allowance for Doubtful Accounts</t>
  </si>
  <si>
    <t>Tenants
Receivable and Allowance for Doubtful Accounts Tenants
receivable are presented net of an allowance for doubtful accounts. Tenants receivable balance consist of base rents, tenant reimbursements
and receivables arising from straight-lining of rents primarily represent amounts accrued and unpaid from tenants in accordance
with the terms of the respective leases, subject to the Company's revenue recognition policy. An allowance for the uncollectible
portion of tena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tenants receivable are fully collectable. Therefore, no allowance for doubtful accounts is deemed to be required
on its tenants receivable at March 31, 2019 and December 31, 2018.</t>
  </si>
  <si>
    <t>Inventory Inventory
is stated at the lower of cost and net realizable value. Cost is determined using the first-in, first-out (FIFO) method. A reserve
is established when management determines that certain inventory may not be saleable. If inventory costs exceed expected market
value due to obsolescence or quantities in excess of expected demand, the Company will record a write down in inventory for the
difference between the cost and the lower of cost or estimated net realizable value. The reserve and write down are recorded based
on estimates. The Company did not record any inventory reserve and or write down at March 31, 2019 and December 31, 2018.</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t>
  </si>
  <si>
    <t>Investment in Real Estate and Depreciation</t>
  </si>
  <si>
    <t>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Real estate depreciation
expense was $39,961 and $31,805 for the three months ended March 31, 2019 and 2018, respectively.</t>
  </si>
  <si>
    <t>Intangible
Assets Intangible
assets consist of patents and other technologies. Patents and other technologies are being amortized on a straight-line method
over the estimated useful life of 5 years.</t>
  </si>
  <si>
    <t>Investment in Unconsolidated Company - Epicon Biotech Co., Ltd.</t>
  </si>
  <si>
    <t>Investment
in Unconsolidated Company – Epicon Biotech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9 for discussion
of equity method investment.</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19 and 2018 as there was no impairment indicator noted
as of the filing date of this report.</t>
  </si>
  <si>
    <t>Deferred Rental Income</t>
  </si>
  <si>
    <t>Deferred
Rental Income Deferred
rental income represents rental income collected but not earned as of the reporting date. The Company defers the revenue related
to lease payments received from tenants in advance of their due dates. As of March 31, 2019 and December 31, 2018, deferred rental
income totaled $3,012 and $14,136, respectively.</t>
  </si>
  <si>
    <t>Value Added Tax</t>
  </si>
  <si>
    <t>Value
Added Tax Avalon
Shanghai and Beijing GenExosome are subject to a value added tax ("VAT") for providing medical related consulting
services and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consolidated
statements of operations.</t>
  </si>
  <si>
    <t>Revenue Recognition</t>
  </si>
  <si>
    <t>Revenue
Recognition Effective
January 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Rental
revenue from leasing commercial property under operating leases with terms of generally
three years or mor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ntal revenue from its commercial leases on a straight-line basis
over the life of the lease including rent holidays, if any. Straight-line rent receivable
consists of the difference between the tenants' rents calculated on a straight-line
basis from the date of lease commencement over the remaining terms of the related leases
and the tenants' actual rents due under the lease agreements and is included in
tenants receivable in the accompanying consolidated balance sheets. Revenues associated
with operating expense recoveries are recognized in the period in which the expenses
are incurred.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does not offer promotional payments, customer coupons, rebates or other cash redemption offers to its customers.</t>
  </si>
  <si>
    <t>Office Lease</t>
  </si>
  <si>
    <t>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 .</t>
  </si>
  <si>
    <t>Real Property Operating Expenses</t>
  </si>
  <si>
    <t>Real
Property Operating Expenses Real
property operating expenses consist of property management fees, property insurance, real estate taxes, depreciation, repairs
and maintenance fees, utilities and other expenses related to the Company's rental properties.</t>
  </si>
  <si>
    <t>Medical Related Consulting Services Costs</t>
  </si>
  <si>
    <t>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t>
  </si>
  <si>
    <t>Development Services and Sales of Developed Products Costs</t>
  </si>
  <si>
    <t>Development
Services and Sales of Developed Products Costs Costs
of development services and sales of developed items includes inventory costs, materials and supplies costs, depreciation, internal
labor and related benefits, other overhead costs and shipping and handling costs incurred.</t>
  </si>
  <si>
    <t>Shipping and Handling Costs</t>
  </si>
  <si>
    <t>Shipping
and Handling Costs Shipping
and handling costs are expensed as incurred and are included in cost of sales. For the three months ended March 31, 2019 and 2018,
shipping and handling costs amounted to $0 and $25, respectively.</t>
  </si>
  <si>
    <t>Research and Development</t>
  </si>
  <si>
    <t>Research
and Development Expenditures
for research and product development costs are expensed as incurred. The Company incurred research and development expense in
the amount of $152,460 related to the development of proprietary diagnostic and therapeutic products leveraging exosome technology
and optimization of Exosome Isolation Systems, and the develop of standardization of clinical-grade exosome bio-production and
study of tissue-specific exosomes from various human cell types in the three months ended March 31, 2019. The Company did not
incur any research and development costs during the three months ended March 31, 2018.</t>
  </si>
  <si>
    <t>Advertising Costs</t>
  </si>
  <si>
    <t>Advertising
Costs All
costs related to advertising are expensed as incurred. For the three months ended March 31, 2019, advertising costs amounted to
$244,600. We did not incur any advertising expense during the three months ended March 31, 2018.</t>
  </si>
  <si>
    <t>Stock-based Compensation</t>
  </si>
  <si>
    <t>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period of services or the vesting period, whichever is applicable. Until the measurement date is reached, the total amount
of compensation expense remains uncertain. The Company's compensation expense for unvested options to non-employees is re-measured
at each balance sheet date and is being amortized over the vesting period of the options.</t>
  </si>
  <si>
    <t>Income Taxes</t>
  </si>
  <si>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19 and December 31, 2018, the Company
had no significant uncertain tax positions that qualify for either recognition or disclosure in the financial statements. Tax
year that remains subject to examination is the years ended December 31, 2019, 2018 and 2017. The Company recognizes interest
and penalties related to significant uncertain income tax positions in other expense. However, no such interest and penalties
were recorded as of March 31, 2019 and December 31, 2018. In
December 2017, the United States Government passed new tax legislation that, among other provisions, lowered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t>
  </si>
  <si>
    <t>Foreign Currency Translation</t>
  </si>
  <si>
    <t>Foreign
Currency Translation The
reporting currency of the Company is the U.S. dollar. The functional currency of the parent company, AHS, Avalon RT 9, GenExosome,
and Avactis,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March 31, 2019 and December 31, 2018 were translated at 6.7121 RMB to $1.00 and at 6.8785 RMB to $1.00,
respectively, which were the exchange rates on the balance sheet dates. Equity accounts were stated at their historical rates.
The average translation rates applied to the statements of operations for the three months ended March 31, 2019 and 2018 were
6.7481 RMB and 6.3577 RMB to $1.00, respectively. Cash flows from the Company's operations are calculated based upon the
local currencies using the average translation rate.</t>
  </si>
  <si>
    <t>Comprehensive Loss</t>
  </si>
  <si>
    <t>Comprehensive
Loss Comprehensive
loss is comprised of net loss and all changes to the statements of equity, except those due to investments by stockholders, changes
in paid-in capital and distributions to stockholders. For the Company, comprehensive loss for the three months ended March 31,
2019 and 2018 consisted of net loss and unrealized gain from foreign currency translation adjustment.</t>
  </si>
  <si>
    <t>Per Share Data</t>
  </si>
  <si>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Three Months Ended
Net loss available to Avalon GloboCare Corp. common shareholders for basic and diluted net loss per share of common stock $ (4,405,816 ) $ (1,481,579 )
Weighted average common stock outstanding - basic and diluted 73,690,461 69,781,733
Net loss per common share attributable to Avalon GloboCare Corp. common shareholders - basic and diluted $ (0.06 ) $ (0.02 ) The
following table summarizes the securities that were excluded from the diluted per share calculation because the effect of including
these potential shares was antidilutive:
Three Months Ended Three Months Ended
Stock options 5,040,000 2,410,000
Warrants 578,891 -
Potentially dilutive securities 5,618,891 2,410,000 </t>
  </si>
  <si>
    <t>Business Acquisition</t>
  </si>
  <si>
    <t>Business
Acquisition The
Company accounts for business acquisition in accordance with ASC No. 805, Business Combinations. The assets acquired and liabilities
assumed from the acquired business are recorded at fair value, with the residual of the purchase price recorded as goodwill. The
result of operations of the acquired business is included in the Company's operating result from the date of acquisition.</t>
  </si>
  <si>
    <t>Non-controlling
Interest As
of March 31, 2019, Dr. Yu Zhou, director and Co-Chief Executive Officer of GenExosome, who owned 40% of the equity interests of
GenExosome, which is not under the Company's control.</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si>
  <si>
    <t>Reclassification</t>
  </si>
  <si>
    <t>Reclassification Certain
prior period amounts have been reclassified to conform to the current period presentation. These reclassifications have no effect
on the previously reported financial position, results of operations and cash flows.</t>
  </si>
  <si>
    <t>Reverse Stock Split</t>
  </si>
  <si>
    <t>Reverse
Stock Split The
Company effected a one-for-four reverse stock
split of its common stock on October 18, 2016. All share and per share information has been retroactively adjusted to reflect
this reverse stock split .</t>
  </si>
  <si>
    <t>Fiscal Year End</t>
  </si>
  <si>
    <t>Fiscal
Year End The
Company has adopted a fiscal year end of December 31st.</t>
  </si>
  <si>
    <t>Recent Accounting Pronouncements</t>
  </si>
  <si>
    <t>Recent
Accounting Pronouncements In
February 2016, the Financial Accounting Standards Board (“FASB”) issued Accounting Standards Update (“ASU”)
No. 2016-02, “Leases”, (“ASU 842”) which amended the existing accounting standards for lease accounting, including
requiring lessees to recognize most leases on their balance sheets and making targeted changes to lessor accounting. ASU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The
Company adopted ASU 842 effective January 1, 2019 using the optional transition method of recognizing a cumulative-effect adjustment
to the opening balance of accumulated deficit on January 1, 2019. Therefore, comparative financial information was not adjusted
and continues to be reported under the prior lease accounting guidance in ASU 840. The Company elected the transition relief package
of practical expedients, and as a result, the Company did not assess 1) whether existing or expired contracts contain embedded
leases, 2) lease classification for any existing or expired leases, and 3) whether lease origination costs qualified as initial
direct costs. The Company elected the short-term lease practical expedient by establishing an accounting policy to exclude leases
with a term of 12 months or less, as well as the land easement practical expedient for maintaining its current accounting policy
for existing or expired land easements. In
August 2018, the FASB issued ASU No. 2018-13, Fair Value Measurement (Topic 820): Disclosure Framework-Changes to the Disclosure
Requirements for Fair Value Measuremen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Organization and Nature of Operations (Tables)</t>
  </si>
  <si>
    <t>Schedule of company's subsidiaries consolidated financial statements</t>
  </si>
  <si>
    <t>Name of Subsidiaries Place and date of Incorporation Percentage of Ownership Principal Activities
Avalon Healthcare System, Inc. Delaware 100% held by AVCO Provides medical related consulting services and developing Avalon Cell and Avalon Rehab in United States of America ("USA")
Avalon (BVI) Ltd. British Virgin Island 100% held by AVCO Dormant,
Avalon RT 9 Properties LLC New Jersey 100% held by AVCO Owns and operates an income-producing real property and holds and manages the corporate headquarters
Avalon (Shanghai) Healthcare Technology Co., Ltd. PRC 100% held by AHS Provides medical related consulting services and developing Avalon Cell and Avalon Rehab in China
GenExosome Technologies Inc. Nevada 60% held by AVCO Develops proprietary diagnostic and therapeutic products leveraging exosome technology and markets and distributes proprietary Exosome Isolation Systems in USA
Beijing Jieteng (GenExosome) Biotech Co., Ltd. PRC 100% held by GenExosome Provides development services for hospitals and other customers and sells developed items to hospitals and other customers in China
Avactis Biosciences Inc. Nevada 100% held by AVCO Integrate and optimize global scientific and clinical resources to further advance cellular therapies, including regenerative medicine with stem/progenitor cells as well as cellular immunotherapy including CAR-T, CAR-NK, TCR-T and others to treat certain cancers</t>
  </si>
  <si>
    <t>Summary of Significant Accounting Policies (Tables)</t>
  </si>
  <si>
    <t>Schedule of fair value on a nonrecurring basis</t>
  </si>
  <si>
    <t xml:space="preserve"> Quoted Price in Active Markets for Identical Assets (Level 1) Significant Other Observable Inputs (Level 2) Significant Unobservable Inputs Balance at Impairment
Patents and other technologies $ - $ - $ 1,173,796 $ 1,173,796 $ -
Quoted Price in Active Markets for Identical Assets (Level 1) Significant Other Observable Inputs (Level 2) Significant Unobservable Inputs Balance at December 31, Impairment
Patents and other technologies $ - $ - $ 1,255,689 $ 1,255,689 $ - </t>
  </si>
  <si>
    <t>Schedule of cash balances by geographic area</t>
  </si>
  <si>
    <t>Country: March 31, 2019 December 31, 2018
United States $ 955,125 54.0 % $ 1,035,802 46.0 %
China 814,166 46.0 % 1,216,485 54.0 %
Total cash $ 1,769,291 100.0 % $ 2,252,287 100.0 %</t>
  </si>
  <si>
    <t>Schedule of reconciliation of basic and diluted net loss per share</t>
  </si>
  <si>
    <t xml:space="preserve"> Three Months Ended Three Months Ended
Net loss available to Avalon GloboCare Corp. common shareholders for basic and diluted net loss per share of common stock $ (4,405,816 ) $ (1,481,579 )
Weighted average common stock outstanding - basic and diluted 73,690,461 69,781,733
Net loss per common share attributable to Avalon GloboCare Corp. common shareholders - basic and diluted $ (0.06 ) $ (0.02 )</t>
  </si>
  <si>
    <t>Schedule of the effect of including these potential shares was antidilutive</t>
  </si>
  <si>
    <t xml:space="preserve"> Three Months Ended Three Months Ended
Stock options 5,040,000 2,410,000
Warrants 578,891 -
Potentially dilutive securities 5,618,891 2,410,000 </t>
  </si>
  <si>
    <t>Inventory (Tables)</t>
  </si>
  <si>
    <t>Schedule of inventory</t>
  </si>
  <si>
    <t xml:space="preserve"> March 31, 2019 December 31, 2018
Raw material $ 17,079 $ 12,953
Finished goods 42 41
17,121 12,994
Less: reserve for obsolete inventory - -
$ 17,121 $ 12,994 </t>
  </si>
  <si>
    <t>Prepaid Expenses and Other Current Assets (Tables)</t>
  </si>
  <si>
    <t>Schedule of prepaid expenses and other current assets</t>
  </si>
  <si>
    <t xml:space="preserve">March 31, 2019 December 31, 2018
Prepaid professional fees $ 397,125 $ 607,833
Prepaid research and development service fees 400,000 300,000
Prepaid insurance expense 37,336 72,352
Prepaid listing fee 56,250 -
Prepaid dues and subscriptions 18,750 70,000
Other 40,212 96,290
$ 949,673 $ 1,146,475 </t>
  </si>
  <si>
    <t>Property and Equipment (Tables)</t>
  </si>
  <si>
    <t>Schedule of property and equipment</t>
  </si>
  <si>
    <t xml:space="preserve"> Useful life March 31, 2019 December 31, 2018
Laboratory equipment 5 Years $ 424,368 $ 258,345
Office equipment and furniture 3 – 10 Years 37,089 35,627
Leasehold improvement Shorter of useful life or lease term - 24,446
461,457 318,418
Less: accumulated depreciation (62,760 ) (68,863 )
$ 398,697 $ 249,555 </t>
  </si>
  <si>
    <t>Investment in Real Estate (Tables)</t>
  </si>
  <si>
    <t>Summary of investment in real estate</t>
  </si>
  <si>
    <t xml:space="preserve"> Useful life March 31, 2019 December 31, 2018
Commercial real property building 39 Years $ 7,708,571 $ 7,708,571
Improvement 12 Years 402,844 391,506
8,111,415 8,100,077
Less: accumulated depreciation (260,153 ) (220,192 )
$ 7,851,262 $ 7,879,885 </t>
  </si>
  <si>
    <t>Intangible Assets (Tables)</t>
  </si>
  <si>
    <t>Schedule of intangible assets</t>
  </si>
  <si>
    <t xml:space="preserve"> Useful Life March 31, 2019 December 31, 2018
Patents and other technologies 5 Years $ 1,583,260 $ 1,583,260
Less: accumulated amortization (409,464 ) (327,571 )
$ 1,173,796 $ 1,255,689 </t>
  </si>
  <si>
    <t>Schedule of amortization of intangible assets</t>
  </si>
  <si>
    <t xml:space="preserve">Year ending March 31: Amortization amount
2020 $ 327,571
2021 327,571
2022 327,571
2023 191,083
$ 1,173,796 </t>
  </si>
  <si>
    <t>Equity Method Investment (Tables)</t>
  </si>
  <si>
    <t>Schedule of financial information</t>
  </si>
  <si>
    <t xml:space="preserve"> March 31, 2019 December 31, 2018
Current assets $ 227,165 $ 301,714
Noncurrent assets 64,572 7,015
Current liabilities 7,420 38
Noncurrent liabilities - -
Equity 284,317 308,691
For the Three Months Ended March 31, 2019
Net revenue $ -
Gross profit -
Loss from operation 31,856
Net loss 31,856 </t>
  </si>
  <si>
    <t>Accrued Liabilities and Other Payables (Tables)</t>
  </si>
  <si>
    <t>Schedule of accrued liabilities and other payables</t>
  </si>
  <si>
    <t xml:space="preserve"> March 31, 2019 December 31, 2018
Accrued payroll liability $ 635,065 $ 529,472
Accrued professional fees 431,947 166,077
Lab equipment purchase payable 84,348 -
Insurance payable 22,690 45,088
Accrued dues and subscriptions 50,000 42,500
Other 67,028 76,213
$ 1,291,078 $ 859,350 </t>
  </si>
  <si>
    <t>Vat and Other Taxes Payable (Tables)</t>
  </si>
  <si>
    <t>Schedule of VAT and other taxes payable</t>
  </si>
  <si>
    <t xml:space="preserve"> March 31, 2019 December 31, 2018
VAT payable $ - $ 1,108
Other taxes payable 25,638 3,560
$ 25,638 $ 4,668 </t>
  </si>
  <si>
    <t>Related Party Transactions (Tables)</t>
  </si>
  <si>
    <t>Schedule of revenue from related parties</t>
  </si>
  <si>
    <t xml:space="preserve"> Three Months Ended Three Months Ended
Medical related consulting services provided to:
Beijing Daopei (1) $ 14,260 $ -
$ 14,260 $ -
(1) Beijing
Daopei is a subsidiary of an entity whose chairman is Wenzhao Lu, the largest shareholder
of the Company.</t>
  </si>
  <si>
    <t>Equity (Tables)</t>
  </si>
  <si>
    <t>Schedule of stock options outstanding</t>
  </si>
  <si>
    <t xml:space="preserve">Options Outstanding Options Exercisable
Range of Exercise Price Number Outstanding at March 31, Range of Weighted Average Remaining Contractual Life (Years) Weighted Average Exercise Price Number Exercisable at March 31, 2019 Weighted Average Exercise
$ 0.50 2,000,000 7.87 $ 0.50 1,444,444 $ 0.50
1.49 60,000 3.08 1.49 60,000 1.49
1.00 50,000 3.59 1.00 50,000 1.00
1.00 80,000 1.59 1.00 80,000 1.00
2.50 110,000 3.76 2.50 110,000 2.50
1.00 80,000 2.08 1.00 80,000 1.00
2.30 20,000 4.18 2.30 20,000 2.30
2.30 20,000 4.26 2.30 20,000 2.30
2.80 20,000 4.33 2.80 20,000 2.80
2.80 20,000 4.37 2.80 13,334 2.80
1.00 180,000 2.59 1.00 90,000 1.00
2.75 250,000 4.76 2.75 62,500 2.75
2.00 1,950,000 4.76 2.00 487,500 2.00
$ 0.50–2.80 4,840,000 5.80 $ 1.35 2,537,778 $ 1.07 </t>
  </si>
  <si>
    <t>Schedule of stock warrants activities</t>
  </si>
  <si>
    <t xml:space="preserve">Number of Warrants Weighted Average Exercise Price
Outstanding at December 31, 2018 578,891 $ 1.28
Issued - -
Exercised (578,891 ) (1.28 )
Outstanding and exercisable at March 31, 2019 - $ - </t>
  </si>
  <si>
    <t>Employee Stock Option [Member]</t>
  </si>
  <si>
    <t>Schedule of stock option activities</t>
  </si>
  <si>
    <t xml:space="preserve"> Number of Options Weighted Average Exercise Price
Outstanding at December 31, 2018 2,280,000 $ 0.69
Granted 2,200,000 2.09
Terminated / Exercised - -
Outstanding at March 31, 2019 4,480,000 $ 1.37
Options exercisable at March 31, 2019 2,274,444 $ 1.07
Options expected to vest 2,205,556 $ 1.69 </t>
  </si>
  <si>
    <t>Schedule of fair value of the options using the Black-Scholes option-pricing model</t>
  </si>
  <si>
    <t xml:space="preserve"> Three Months Ended Three Months Ended
Dividend rate 0 0
Terms (in years) 5.0 5.0
Volatility 150.61 % 185.28 %
Risk-free interest rate 2.37% - 2.49% 2.25 %</t>
  </si>
  <si>
    <t>Schedule of non vested stock option activities</t>
  </si>
  <si>
    <t xml:space="preserve"> Number of Options Weighted Average Exercise Price Grant Date Fair Value
Nonvested at December 31, 2018 722,222 $ 0.50 $ 902,779
Granted 2,200,000 2.09 5,723,438
Vested (716,666 ) (1.72 ) (1,639,193 )
Nonvested at March 31, 2019 2,205,556 $ 1.69 $ 4,987,024 </t>
  </si>
  <si>
    <t>Non Employee Stock Option [Member]</t>
  </si>
  <si>
    <t xml:space="preserve"> Number of Options Weighted Average Exercise Price
Outstanding at December 31, 2018 560,000 $ 1.06
Granted - -
Exercised (200,000 ) 1.00
Outstanding at March 31, 2019 360,000 1.10
Options exercisable at March 31, 2019 263,334 $ 1.09
Options expected to vest 96,666 $ 1.12 </t>
  </si>
  <si>
    <t>Schedule of fair value of the warrants using the Black-Scholes option-pricing model</t>
  </si>
  <si>
    <t xml:space="preserve"> Three Months Ended Three Months Ended
Dividend rate 0 0
Terms (in years) 2.59 – 4.50 3.0
Volatility 150.38% – 154.33 % 183.23% - 188.29 %
Risk-free interest rate 2.21% - 2.53 % 2.29% - 2.37 %</t>
  </si>
  <si>
    <t xml:space="preserve"> Number of Options Weighted Average Exercise Price Fair Value at
Nonvested at December 31, 2018 193,333 $ 1.12
Granted - -
Vested (96,667 ) (1.12 )
Forfeited - -
Nonvested at March 31, 2019 96,666 $ 1.12 $ 177,507 </t>
  </si>
  <si>
    <t>Noncontrolling Interest (Tables)</t>
  </si>
  <si>
    <t>Summary of noncontrolling interest activities</t>
  </si>
  <si>
    <t xml:space="preserve"> Amount
Noncontrolling interest at December 31, 2018 $ (862,200 )
Net loss attributable to noncontrolling interest (99,113 )
Foreign currency translation adjustment attributable to noncontrolling interest (1,198 )
Noncontrolling interest at March 31, 2019 $ (962,511 )</t>
  </si>
  <si>
    <t>Commitments and Contincengies (Tables)</t>
  </si>
  <si>
    <t>Beijing GenExosome Beijing Office Lease [Member]</t>
  </si>
  <si>
    <t>Schedule of future minimum rental payment for operating lease</t>
  </si>
  <si>
    <t xml:space="preserve">Year Ending March 31: Amount
2020 $ 999
Total $ 999 </t>
  </si>
  <si>
    <t>Avalon Shanghai Office Lease [Member]</t>
  </si>
  <si>
    <t xml:space="preserve">Year Ending March 31: Amount
2020 $ 90,007
Total $ 90,007 </t>
  </si>
  <si>
    <t>Segment Information (Tables)</t>
  </si>
  <si>
    <t>Schedule of segment reporting information</t>
  </si>
  <si>
    <t xml:space="preserve"> Three Months Ended Three Months Ended
March 31, 2019 March 31, 2018
Revenues
Real property operating $ 266,626 $ 296,623
Medical related consulting services – related party 14,260 -
Development services and sales of developed products 3,278 11,290
284,164 307,913
Depreciation and amortization
Real property operating 40,781 32,624
Medical related consulting services 2,940 4,006
Development services and sales of developed products 95,410 86,749
139,131 123,379
Interest expense
Real property operating 24,658 236,986
Medical related consulting services - -
Development services and sales of developed products - -
Other (a) 2,983 -
27,641 236,986
Net loss
Real property operating 98,689 237,700
Medical related consulting services 190,070 100,132
Development services and sales of developed products 247,782 173,474
Other (a) 3,968,388 1,039,663
$ 4,504,929 $ 1,550,969
Identifiable long-lived tangible assets at March 31, 2019 and December 31, 2018 March 31, 2019 December 31, 2018
Real property operating $ 7,868,781 $ 7,898,224
Medical related consulting services 4,066 6,852
Development services and sales of developed products 377,112 224,364
$ 8,249,959 $ 8,129,440
Identifiable long-lived tangible assets at March 31, 2019 and December 31, 2018 March 31, 2019 December 31, 2018
United States $ 7,953,632 $ 7,898,806
China 296,327 230,634
$ 8,249,959 $ 8,129,440
(a) The
Company does not allocate any interest expense and general and administrative expense
of its being a public company activities to its reportable segments as these activities
are managed at a corporate level.</t>
  </si>
  <si>
    <t>Concentrations (Tables)</t>
  </si>
  <si>
    <t>Schedule of customers</t>
  </si>
  <si>
    <t>Customer Three Months Ended Three Months Ended
A 29 % 27 %
B 19 % 18 %
C 15 % 14 % *
Less than 10%</t>
  </si>
  <si>
    <t>Organization and Nature of Operations (Details)</t>
  </si>
  <si>
    <t>Oct. 25, 2017</t>
  </si>
  <si>
    <t>Avalon Healthcare System, Inc. [Member]</t>
  </si>
  <si>
    <t>Organization and Nature of Operations (Textual)</t>
  </si>
  <si>
    <t>Place of Incorporation</t>
  </si>
  <si>
    <t>Delaware</t>
  </si>
  <si>
    <t>Date of Incorporation</t>
  </si>
  <si>
    <t>May 18,
		2015</t>
  </si>
  <si>
    <t>Percentage of Ownership</t>
  </si>
  <si>
    <t>100.00%</t>
  </si>
  <si>
    <t>Principal Activities</t>
  </si>
  <si>
    <t>Provides medical related consulting services and developing Avalon Cell and Avalon Rehab in United States of America ("USA")</t>
  </si>
  <si>
    <t>Avalon (BVI) Ltd. [Member]</t>
  </si>
  <si>
    <t>British Virgin Island</t>
  </si>
  <si>
    <t>Jan. 23,
		2017</t>
  </si>
  <si>
    <t>Dormant,  is in process of being dissolved</t>
  </si>
  <si>
    <t>Avalon RT 9 Properties LLC [Member]</t>
  </si>
  <si>
    <t>New Jersey</t>
  </si>
  <si>
    <t>Feb. 7,
		2017</t>
  </si>
  <si>
    <t>Owns and operates an income-producing real property and holds and manages the corporate headquarters</t>
  </si>
  <si>
    <t>Avalon (Shanghai) Healthcare Technology Co., Ltd.</t>
  </si>
  <si>
    <t>PRC</t>
  </si>
  <si>
    <t>Apr. 29,
		2016</t>
  </si>
  <si>
    <t>Provides medical related consulting services and developing Avalon Cell and Avalon Rehab in China</t>
  </si>
  <si>
    <t>GenExosome Technologies Inc. [Member]</t>
  </si>
  <si>
    <t>Nevada</t>
  </si>
  <si>
    <t>Jul. 31,
		2017</t>
  </si>
  <si>
    <t>60.00%</t>
  </si>
  <si>
    <t>Develops proprietary diagnostic and therapeutic products leveraging exosome technology and markets and distributes proprietary Exosome Isolation Systems in USA</t>
  </si>
  <si>
    <t>Beijing Jieteng (GenExosome) Biotech Co., Ltd. [Member]</t>
  </si>
  <si>
    <t>Aug. 7,
		2015</t>
  </si>
  <si>
    <t>Provides development services for hospitals and other customers and sells developed items to hospitals and other customers in China</t>
  </si>
  <si>
    <t>Avactis Biosciences Inc. [Member]</t>
  </si>
  <si>
    <t>Jul. 18,
		2018</t>
  </si>
  <si>
    <t>Integrate and optimize global scientific and clinical resources to further advance cellular therapies, including regenerative medicine with stem/progenitor cells as well as cellular immunotherapy including CAR-T, CAR-NK, TCR-T and others to treat certain cancers</t>
  </si>
  <si>
    <t>Organization and Nature of Operations (Details Textual) - USD ($)</t>
  </si>
  <si>
    <t>1 Months Ended</t>
  </si>
  <si>
    <t>Oct. 19, 2016</t>
  </si>
  <si>
    <t>Oct. 18, 2016</t>
  </si>
  <si>
    <t>Reverse split ratio</t>
  </si>
  <si>
    <t>1:4</t>
  </si>
  <si>
    <t>Dr. Zhou [Member]</t>
  </si>
  <si>
    <t>Ownership percentage</t>
  </si>
  <si>
    <t>40.00%</t>
  </si>
  <si>
    <t>Business acquired percentage</t>
  </si>
  <si>
    <t>Exchange for common stock</t>
  </si>
  <si>
    <t>Percentage of capital stock</t>
  </si>
  <si>
    <t>Acquired shares</t>
  </si>
  <si>
    <t>Consideration amount</t>
  </si>
  <si>
    <t>Common stock shares</t>
  </si>
  <si>
    <t>Consideration of cash payment amount</t>
  </si>
  <si>
    <t>Summary of Significant Accounting Policies (Details) - Patents and other technologies [Member] - USD ($)</t>
  </si>
  <si>
    <t>12 Months Ended</t>
  </si>
  <si>
    <t>Impairment loss</t>
  </si>
  <si>
    <t>Quoted Price in Active Markets for Identical Assets (Level 1)</t>
  </si>
  <si>
    <t>Significant Other Observable Inputs (Level 2) [Member]</t>
  </si>
  <si>
    <t>Significant Unobservable Inputs (Level 3) [Member]</t>
  </si>
  <si>
    <t>Summary of Significant Accounting Policies (Details 1) - USD ($)</t>
  </si>
  <si>
    <t>Total cash</t>
  </si>
  <si>
    <t>Percentage of concentrations of credit risk</t>
  </si>
  <si>
    <t>United States [Member] | Cash [Member]</t>
  </si>
  <si>
    <t>54.00%</t>
  </si>
  <si>
    <t>46.00%</t>
  </si>
  <si>
    <t>China [Member] | Cash [Member]</t>
  </si>
  <si>
    <t>Summary of Significant Accounting Policies (Details 2) - USD ($)</t>
  </si>
  <si>
    <t>Net loss available to Avalon GloboCare Corp. common shareholders for basic and diluted net loss per share of common stock</t>
  </si>
  <si>
    <t>Weighted average common stock outstanding - basic and diluted</t>
  </si>
  <si>
    <t>Net loss per common share attributable to Avalon GloboCare Corp. common shareholders - basic and diluted</t>
  </si>
  <si>
    <t>Summary of Significant Accounting Policies (Details 3) - shares</t>
  </si>
  <si>
    <t>Potentially dilutive securities</t>
  </si>
  <si>
    <t>Stock options [Member]</t>
  </si>
  <si>
    <t>Warrant [Member]</t>
  </si>
  <si>
    <t>Summary of Significant Accounting Policies (Details Textual)</t>
  </si>
  <si>
    <t>Mar. 31, 2019USD ($)</t>
  </si>
  <si>
    <t>Mar. 31, 2018USD ($)</t>
  </si>
  <si>
    <t>Dec. 31, 2018USD ($)</t>
  </si>
  <si>
    <t>Summary of Significant Accounting Policies (Textual)</t>
  </si>
  <si>
    <t>Real estate depreciation expense</t>
  </si>
  <si>
    <t>Shipping and handling costs</t>
  </si>
  <si>
    <t>Research and development expense</t>
  </si>
  <si>
    <t>Advertising costs</t>
  </si>
  <si>
    <t>The Company effected a one-for-four reverse stock split of its common stock on October 18, 2016. All share and per share information has been retroactively adjusted to reflect this reverse stock split.</t>
  </si>
  <si>
    <t>Corporate tax rate</t>
  </si>
  <si>
    <t>21.00%</t>
  </si>
  <si>
    <t>35.00%</t>
  </si>
  <si>
    <t>Asset and liability accounts translated</t>
  </si>
  <si>
    <t>Cash [Member] | United States [Member]</t>
  </si>
  <si>
    <t>Cash [Member] | CHINA</t>
  </si>
  <si>
    <t>Inventory (Details) - USD ($)</t>
  </si>
  <si>
    <t>Raw material</t>
  </si>
  <si>
    <t>Finished goods</t>
  </si>
  <si>
    <t>Inventory, Gross</t>
  </si>
  <si>
    <t>Less: reserve for obsolete inventory</t>
  </si>
  <si>
    <t>Inventory net</t>
  </si>
  <si>
    <t>Prepaid Expenses and Other Current Assets (Details) - USD ($)</t>
  </si>
  <si>
    <t>Prepaid professional fees</t>
  </si>
  <si>
    <t>Prepaid research and development service fees</t>
  </si>
  <si>
    <t>Prepaid insurance expense</t>
  </si>
  <si>
    <t>Prepaid listing fee</t>
  </si>
  <si>
    <t>Prepaid dues and subscriptions</t>
  </si>
  <si>
    <t>Other</t>
  </si>
  <si>
    <t>Total prepaid expenses and other</t>
  </si>
  <si>
    <t>Property and Equipment (Details) - USD ($)</t>
  </si>
  <si>
    <t>Property, Plant and Equipment, Gross</t>
  </si>
  <si>
    <t>Less: accumulated depreciation</t>
  </si>
  <si>
    <t>Property, Plant and Equipment, Net</t>
  </si>
  <si>
    <t>Laboratory equipment [Member]</t>
  </si>
  <si>
    <t>Useful life</t>
  </si>
  <si>
    <t>5 years</t>
  </si>
  <si>
    <t>Leasehold improvement [Member]</t>
  </si>
  <si>
    <t>Useful lives</t>
  </si>
  <si>
    <t xml:space="preserve"> Shorter of useful life or lease term</t>
  </si>
  <si>
    <t>Shorter of useful life or lease term</t>
  </si>
  <si>
    <t>Office Equipment and Furniture [Member]</t>
  </si>
  <si>
    <t>Office Equipment and Furniture [Member] | Minimum [Member]</t>
  </si>
  <si>
    <t>3 years</t>
  </si>
  <si>
    <t>Office Equipment and Furniture [Member] | Maximum [Member]</t>
  </si>
  <si>
    <t>10 years</t>
  </si>
  <si>
    <t>Property and Equipment (Details Textual) - USD ($)</t>
  </si>
  <si>
    <t>Other Operating Expenses [Member]</t>
  </si>
  <si>
    <t>Property and Equipment (Textual)</t>
  </si>
  <si>
    <t>Depreciation expense</t>
  </si>
  <si>
    <t>Cost of Development Services and Sales of Developed Products [Member]</t>
  </si>
  <si>
    <t>Real Property Operating Expense [Member]</t>
  </si>
  <si>
    <t>Investment in Real Estate (Details) - USD ($)</t>
  </si>
  <si>
    <t>Investment in real estate, Gross</t>
  </si>
  <si>
    <t>Commercial real property building [Member]</t>
  </si>
  <si>
    <t>39 years</t>
  </si>
  <si>
    <t>Improvement [Member]</t>
  </si>
  <si>
    <t>12 years</t>
  </si>
  <si>
    <t>Investment in Real Estate (Details Textual) - USD ($)</t>
  </si>
  <si>
    <t>Real property operating [Member]</t>
  </si>
  <si>
    <t>Investment in Real Estate (Textual)</t>
  </si>
  <si>
    <t>Intangible Assets (Details) - USD ($)</t>
  </si>
  <si>
    <t>Patents and other technologies</t>
  </si>
  <si>
    <t>Less: accumulated amortization</t>
  </si>
  <si>
    <t>Intangible assets net</t>
  </si>
  <si>
    <t>Intangible Assets (Details 1)</t>
  </si>
  <si>
    <t>2020</t>
  </si>
  <si>
    <t>2021</t>
  </si>
  <si>
    <t>2022</t>
  </si>
  <si>
    <t>2023</t>
  </si>
  <si>
    <t>Intangible Assets Net</t>
  </si>
  <si>
    <t>Intangible Assets (Details Textual) - USD ($)</t>
  </si>
  <si>
    <t>Amortization expense</t>
  </si>
  <si>
    <t>Equity Method Investment (Details) - USD ($)</t>
  </si>
  <si>
    <t>Equity Method Investment Financial Information [Abstract]</t>
  </si>
  <si>
    <t>Current assets</t>
  </si>
  <si>
    <t>Noncurrent assets</t>
  </si>
  <si>
    <t>Current liabilities</t>
  </si>
  <si>
    <t>Noncurrent liabilities</t>
  </si>
  <si>
    <t>Net revenue</t>
  </si>
  <si>
    <t>Gross profit</t>
  </si>
  <si>
    <t>Loss from operation</t>
  </si>
  <si>
    <t>Equity Method Investment (Details Textual) - USD ($)</t>
  </si>
  <si>
    <t>Equity Method Investment (Textual)</t>
  </si>
  <si>
    <t>Equity method investment amounted</t>
  </si>
  <si>
    <t>Jiangsu Unicorn Biological Technology Co., Ltd. [Member]</t>
  </si>
  <si>
    <t>Total ownership percentage</t>
  </si>
  <si>
    <t>Other Unrelated Company [Member]</t>
  </si>
  <si>
    <t>Accrued Liabilities and Other Payables (Details) - USD ($)</t>
  </si>
  <si>
    <t>Accrued payroll liability</t>
  </si>
  <si>
    <t>Accrued professional fees</t>
  </si>
  <si>
    <t>Lab equipment purchase payable</t>
  </si>
  <si>
    <t>Insurance payable</t>
  </si>
  <si>
    <t>Accrued dues and subscriptions</t>
  </si>
  <si>
    <t>Total accounts payable and accrued liabilities</t>
  </si>
  <si>
    <t>Loan Payable (Details Textual) - USD ($)</t>
  </si>
  <si>
    <t>Apr. 30, 2018</t>
  </si>
  <si>
    <t>Nov. 30, 2017</t>
  </si>
  <si>
    <t>Apr. 19, 2017</t>
  </si>
  <si>
    <t>Loan Payable (Textual)</t>
  </si>
  <si>
    <t>Loan principal amount</t>
  </si>
  <si>
    <t>Maturity date</t>
  </si>
  <si>
    <t>On May 3, 2018, the Company signed an extension agreement with the maturity date of March 31, 2019. On August 3, 2018, the Company signed an extension agreement for the loan with the maturity date of March 31, 2020.</t>
  </si>
  <si>
    <t>Term</t>
  </si>
  <si>
    <t>1 year</t>
  </si>
  <si>
    <t>Annual interest rate</t>
  </si>
  <si>
    <t>10.00%</t>
  </si>
  <si>
    <t>Repayment of loan</t>
  </si>
  <si>
    <t>Outstanding principal balance</t>
  </si>
  <si>
    <t>Accrued and unpaid interest</t>
  </si>
  <si>
    <t>Vat and Other Taxes Payable (Details) - USD ($)</t>
  </si>
  <si>
    <t>VAT payable</t>
  </si>
  <si>
    <t>Other taxes payable</t>
  </si>
  <si>
    <t>VAT and other tax payable</t>
  </si>
  <si>
    <t>Related Party Transactions (Details) - USD ($)</t>
  </si>
  <si>
    <t>Beijing Daopei [Member]</t>
  </si>
  <si>
    <t>Medical related consulting services</t>
  </si>
  <si>
    <t>[1]</t>
  </si>
  <si>
    <t>Beijing Daopei is a subsidiary of an entity whose chairman is Wenzhao Lu, the largest shareholder of the Company.</t>
  </si>
  <si>
    <t>Related Party Transactions (Details Textual) - USD ($)</t>
  </si>
  <si>
    <t>Mar. 18, 2019</t>
  </si>
  <si>
    <t>Allowance for doubtful accounts</t>
  </si>
  <si>
    <t>Property management agreement amounted</t>
  </si>
  <si>
    <t>Accrued interest</t>
  </si>
  <si>
    <t>Luisa Ingargiola [Member]</t>
  </si>
  <si>
    <t>David Jin [Member]</t>
  </si>
  <si>
    <t>Wenzhao Lu [Member]</t>
  </si>
  <si>
    <t>Monthly property management fee</t>
  </si>
  <si>
    <t>Property management agreement commenced date</t>
  </si>
  <si>
    <t>May 5,
		2017</t>
  </si>
  <si>
    <t>Agreement expired date</t>
  </si>
  <si>
    <t>Mar. 1,
		2019</t>
  </si>
  <si>
    <t>Epicon [Member]</t>
  </si>
  <si>
    <t>Yu Zhou [Member]</t>
  </si>
  <si>
    <t>Meng Li [Member]</t>
  </si>
  <si>
    <t>Equity (Details) - Option [Member]</t>
  </si>
  <si>
    <t>Mar. 31, 2019$ / sharesshares</t>
  </si>
  <si>
    <t>0.50 [Member]</t>
  </si>
  <si>
    <t>Number of options outstanding | shares</t>
  </si>
  <si>
    <t>Range of Weighted Average Remaining Contractual Life (Years)</t>
  </si>
  <si>
    <t>7 years 10 months 14 days</t>
  </si>
  <si>
    <t>Weighted Average Exercise Price | $ / shares</t>
  </si>
  <si>
    <t>Number options Exercisable | shares</t>
  </si>
  <si>
    <t>Weighted Average options Exercise Price | $ / shares</t>
  </si>
  <si>
    <t>1.49 [Member]</t>
  </si>
  <si>
    <t>3 years 29 days</t>
  </si>
  <si>
    <t>1.00 [Member]</t>
  </si>
  <si>
    <t>3 years 7 months 2 days</t>
  </si>
  <si>
    <t>1 year 7 months 2 days</t>
  </si>
  <si>
    <t>2.50 [Member]</t>
  </si>
  <si>
    <t>3 years 9 months 3 days</t>
  </si>
  <si>
    <t>2 years 29 days</t>
  </si>
  <si>
    <t>2.30 [Member]</t>
  </si>
  <si>
    <t>4 years 2 months 5 days</t>
  </si>
  <si>
    <t>4 years 3 months 4 days</t>
  </si>
  <si>
    <t>2.80 [Member]</t>
  </si>
  <si>
    <t>4 years 3 months 29 days</t>
  </si>
  <si>
    <t>4 years 4 months 13 days</t>
  </si>
  <si>
    <t>2 years 7 months 2 days</t>
  </si>
  <si>
    <t>2.75 [Member]</t>
  </si>
  <si>
    <t>4 years 9 months 3 days</t>
  </si>
  <si>
    <t>Number 2.00 [Member]</t>
  </si>
  <si>
    <t>0.50-2.80 [Member]</t>
  </si>
  <si>
    <t>5 years 9 months 18 days</t>
  </si>
  <si>
    <t>Equity (Details 1)</t>
  </si>
  <si>
    <t>Employee and director stock option [Member]</t>
  </si>
  <si>
    <t>Number of Options</t>
  </si>
  <si>
    <t>Balance at beginning balance | shares</t>
  </si>
  <si>
    <t>Granted | shares</t>
  </si>
  <si>
    <t>Terminated / Exercised | shares</t>
  </si>
  <si>
    <t>Balance at ending balance | shares</t>
  </si>
  <si>
    <t>Option Exercisable at end | shares</t>
  </si>
  <si>
    <t>Options expected to vest | shares</t>
  </si>
  <si>
    <t>Weighted Average Exercise Price</t>
  </si>
  <si>
    <t>Balance at beginning balance | $ / shares</t>
  </si>
  <si>
    <t>Granted | $ / shares</t>
  </si>
  <si>
    <t>Terminated / Exercised | $ / shares</t>
  </si>
  <si>
    <t>Balance at end | $ / shares</t>
  </si>
  <si>
    <t>Option Exercisable at ending balance | $ / shares</t>
  </si>
  <si>
    <t>Options expected to vest | $ / shares</t>
  </si>
  <si>
    <t>Equity (Details 2)</t>
  </si>
  <si>
    <t>Dividend rate</t>
  </si>
  <si>
    <t>0.00%</t>
  </si>
  <si>
    <t>Terms (in years)</t>
  </si>
  <si>
    <t>Volatility</t>
  </si>
  <si>
    <t>150.61%</t>
  </si>
  <si>
    <t>185.28%</t>
  </si>
  <si>
    <t>Risk-free interest rate</t>
  </si>
  <si>
    <t>2.25%</t>
  </si>
  <si>
    <t>Employee Stock Option [Member] | Minimum [Member]</t>
  </si>
  <si>
    <t>2.37%</t>
  </si>
  <si>
    <t>Employee Stock Option [Member] | Maximum [Member]</t>
  </si>
  <si>
    <t>2.49%</t>
  </si>
  <si>
    <t>Non Employee Stock Option [Member] | Minimum [Member]</t>
  </si>
  <si>
    <t>150.38%</t>
  </si>
  <si>
    <t>183.23%</t>
  </si>
  <si>
    <t>2.21%</t>
  </si>
  <si>
    <t>2.29%</t>
  </si>
  <si>
    <t>Non Employee Stock Option [Member] | Maximum [Member]</t>
  </si>
  <si>
    <t>4 years 6 months</t>
  </si>
  <si>
    <t>154.33%</t>
  </si>
  <si>
    <t>188.29%</t>
  </si>
  <si>
    <t>2.53%</t>
  </si>
  <si>
    <t>Equity (Details 3) - USD ($)</t>
  </si>
  <si>
    <t>Nonvested at beginning balance</t>
  </si>
  <si>
    <t>Granted</t>
  </si>
  <si>
    <t>Vested</t>
  </si>
  <si>
    <t>Forfeited</t>
  </si>
  <si>
    <t>Nonvested at ending balance</t>
  </si>
  <si>
    <t>Grant Date Fair Value</t>
  </si>
  <si>
    <t>Nonvested at end balance</t>
  </si>
  <si>
    <t>Equity (Details 4) - Warrant [Member]</t>
  </si>
  <si>
    <t>Number of Warrants</t>
  </si>
  <si>
    <t>Balance at beginning | shares</t>
  </si>
  <si>
    <t>Issued | shares</t>
  </si>
  <si>
    <t>Exercised | shares</t>
  </si>
  <si>
    <t>Balance at end | shares</t>
  </si>
  <si>
    <t>Balance at beginning | $ / shares</t>
  </si>
  <si>
    <t>Issued | $ / shares</t>
  </si>
  <si>
    <t>Exercised | $ / shares</t>
  </si>
  <si>
    <t>Equity (Details Textual) - USD ($)</t>
  </si>
  <si>
    <t>Equity (Textual)</t>
  </si>
  <si>
    <t>Common stock, authorised</t>
  </si>
  <si>
    <t>Shares of common stock upon cashless exercise</t>
  </si>
  <si>
    <t>Purchase shares of common stock</t>
  </si>
  <si>
    <t>Aggregate value of nonvested options</t>
  </si>
  <si>
    <t>Amortization of stock-based compensation expense</t>
  </si>
  <si>
    <t>4 months 17 days</t>
  </si>
  <si>
    <t>Intrinsic value of stock options outstanding</t>
  </si>
  <si>
    <t>Intrinsic value of stock options exercisable</t>
  </si>
  <si>
    <t>Aggregate fair value of options granted</t>
  </si>
  <si>
    <t>9 months 29 days</t>
  </si>
  <si>
    <t>Statutory Reserve (Details)</t>
  </si>
  <si>
    <t>Statutory Reserve (Textual)</t>
  </si>
  <si>
    <t>Statutory reserve percentage</t>
  </si>
  <si>
    <t>Statutory reserve appropriation, description</t>
  </si>
  <si>
    <t>The appropriation is required until the statutory reserve reaches 50% of the registered capital.</t>
  </si>
  <si>
    <t>Noncontrolling Interest (Details)</t>
  </si>
  <si>
    <t>Noncontrolling interest at Beginning</t>
  </si>
  <si>
    <t>Net loss attributable to noncontrolling interest</t>
  </si>
  <si>
    <t>Foreign currency translation adjustment attributable to noncontrolling interest</t>
  </si>
  <si>
    <t>Noncontrolling interest at ending</t>
  </si>
  <si>
    <t>Noncontrolling Interest (Details Textual)</t>
  </si>
  <si>
    <t>GenExsome [Member] | Dr. Yu Zhou [Member]</t>
  </si>
  <si>
    <t>Noncontrolling Interest (Textual)</t>
  </si>
  <si>
    <t>Equity interests ownership percentage</t>
  </si>
  <si>
    <t>Restricted Net Assets (Details)</t>
  </si>
  <si>
    <t>Restricted Net Assets (Textual)</t>
  </si>
  <si>
    <t>Net assets</t>
  </si>
  <si>
    <t>25.00%</t>
  </si>
  <si>
    <t>Commitments and Contincengies (Details)</t>
  </si>
  <si>
    <t>Beijing GenExosome Office Lease [Member]</t>
  </si>
  <si>
    <t>Year Ending March 31:</t>
  </si>
  <si>
    <t>Operating Lease [Member] | Beijing GenExosome Office Lease [Member]</t>
  </si>
  <si>
    <t>Operating Lease [Member] | Avalon Shanghai Office Lease [Member]</t>
  </si>
  <si>
    <t>Commitments and Contincengies (Details Textual)</t>
  </si>
  <si>
    <t>Oct. 23, 2018USD ($)</t>
  </si>
  <si>
    <t>Jul. 18, 2018USD ($)</t>
  </si>
  <si>
    <t>May 29, 2018</t>
  </si>
  <si>
    <t>Jan. 19, 2017USD ($)</t>
  </si>
  <si>
    <t>Jan. 19, 2017CNY (¥)</t>
  </si>
  <si>
    <t>Commitments and Contincengies (Textual)</t>
  </si>
  <si>
    <t>Rent expense</t>
  </si>
  <si>
    <t>Joint venture agreement, description</t>
  </si>
  <si>
    <t>Within 6 days of signing the AVAR Agreement, Avactis is required to pay to Arbele $300,000 as a research and development fee with an additional two payments of $300,000 (for a total of $900,000) to be paid upon mutually agreed upon milestones.</t>
  </si>
  <si>
    <t>Research and development fee</t>
  </si>
  <si>
    <t>Lease, monthly rent</t>
  </si>
  <si>
    <t>Operating lease maintenance fees</t>
  </si>
  <si>
    <t>Avalon Shanghai Office Lease [Member] | RMB [Member]</t>
  </si>
  <si>
    <t>Expiration period</t>
  </si>
  <si>
    <t>Feb. 29,
		2020</t>
  </si>
  <si>
    <t>Lease, monthly rent | ¥</t>
  </si>
  <si>
    <t>Security deposit | ¥</t>
  </si>
  <si>
    <t>Operating lease maintenance fees | ¥</t>
  </si>
  <si>
    <t>Mar. 14,
		2020</t>
  </si>
  <si>
    <t>Lease, annual rent</t>
  </si>
  <si>
    <t>Beijing GenExosome Office Lease [Member] | RMB [Member]</t>
  </si>
  <si>
    <t>Avalon Shanghai [Member]</t>
  </si>
  <si>
    <t>Avalon Shanghai entered into a Joint Venture Agreement with Jiangsu Unicorn Biological Technology Co., Ltd. (“Unicorn”), pursuant to which a company named Epicon Biotech Co., Ltd. (“Epicon”) was formed on August 14, 2018. Epicon is owned 60% by Unicorn and 40% by Avalon Shanghai. Within two years of execution of the Joint Venture Agreement, Unicorn shall invest cash into Epicon in an amount not less than RMB 8,000,000 (approximately $1.2 million) and the premises of the laboratories of Nanjing Hospital of Chinese Medicine for exclusive use by Epicon, and Avalon Shanghai shall invest cash into Epicon in an amount not less than RMB 10,000,000 (approximately $1.5 million). Epicon is focused on cell preparation, third party testing, biological sample repository for commercial and scientific research purposes and the clinical transformation of scientific achievements. As of March 31, 2019, Avalon Shanghai has contributed RMB 3,000,000 (approximately $0.4 million) that was included in equity method investment on the accompanying consolidated balance sheets.</t>
  </si>
  <si>
    <t>AVAR BioTherapeutics (China) Co. Ltd. [Member]</t>
  </si>
  <si>
    <t>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USD $10 million (or equivalent in RMB) in cash and/or services, which shall be contributed in tranches based on milestones to be determined jointly by AVAR and Avactis in writing subject to Avactis’ cash reserves. Within 30 days, Arbele shall make contribution of USD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t>
  </si>
  <si>
    <t>Working capital</t>
  </si>
  <si>
    <t>AVAR BioTherapeutics (China) Co. Ltd. [Member] | RMB [Member]</t>
  </si>
  <si>
    <t>Insurance Premium Financing Agreement [Member]</t>
  </si>
  <si>
    <t>Principal amount</t>
  </si>
  <si>
    <t>May 17,
		2019</t>
  </si>
  <si>
    <t>6.90%</t>
  </si>
  <si>
    <t>Segment Information (Details) - USD ($)</t>
  </si>
  <si>
    <t>Revenues</t>
  </si>
  <si>
    <t>Identifiable long-lived tangible assets</t>
  </si>
  <si>
    <t>Medical related consulting services-related parties [Member]</t>
  </si>
  <si>
    <t>Development services and sales of developed products [Member]</t>
  </si>
  <si>
    <t>Other [Member]</t>
  </si>
  <si>
    <t>The Company does not allocate any interest expense and general and administrative expense of its being a public company activities to its reportable segments as these activities are managed at a corporate level.</t>
  </si>
  <si>
    <t>Segment Information (Details 1) - USD ($)</t>
  </si>
  <si>
    <t>United States [Member]</t>
  </si>
  <si>
    <t>China [Member]</t>
  </si>
  <si>
    <t>Segment Information (Details Textual)</t>
  </si>
  <si>
    <t>Dec. 31, 2018Segment</t>
  </si>
  <si>
    <t>Segment Information (Textual)</t>
  </si>
  <si>
    <t>Number of reportable business segments</t>
  </si>
  <si>
    <t>Concentrations (Details)</t>
  </si>
  <si>
    <t>Customer</t>
  </si>
  <si>
    <t>A [Member] | More than 10% Revenues [Member]</t>
  </si>
  <si>
    <t>29.00%</t>
  </si>
  <si>
    <t>27.00%</t>
  </si>
  <si>
    <t>B [Member | More than 10% Revenues [Member]</t>
  </si>
  <si>
    <t>19.00%</t>
  </si>
  <si>
    <t>18.00%</t>
  </si>
  <si>
    <t>C [Member] | More than 10% Revenues [Member]</t>
  </si>
  <si>
    <t>15.00%</t>
  </si>
  <si>
    <t>14.00%</t>
  </si>
  <si>
    <t>Concentrations (Details Textual)</t>
  </si>
  <si>
    <t>Mar. 31, 2019USD ($)Customer / IntegerSupplier / Integer</t>
  </si>
  <si>
    <t>Dec. 31, 2018USD ($)Customer / IntegerSupplier / Integer</t>
  </si>
  <si>
    <t>Concentrations (Textual)</t>
  </si>
  <si>
    <t>Concentration risk, percentage</t>
  </si>
  <si>
    <t>10% or more of purchase [Member] | Outstanding accounts payable [Member]</t>
  </si>
  <si>
    <t>91.90%</t>
  </si>
  <si>
    <t>95.50%</t>
  </si>
  <si>
    <t>Number of supplier | Supplier / Integer</t>
  </si>
  <si>
    <t>More than 10% Revenues [Member] | Outstanding accounts and tenants receivable [Member]</t>
  </si>
  <si>
    <t>46.60%</t>
  </si>
  <si>
    <t>56.00%</t>
  </si>
  <si>
    <t>Number of customer | Customer / Integer</t>
  </si>
  <si>
    <t>PRC [Member]</t>
  </si>
  <si>
    <t>Uninsured cash balances</t>
  </si>
  <si>
    <t>Cash balances in excess of FDI</t>
  </si>
  <si>
    <t>Subsequent Events (Details) - Subsequent Event [Member]</t>
  </si>
  <si>
    <t>Apr. 30, 2019USD ($)shares</t>
  </si>
  <si>
    <t>Subsequent Events (Textual)</t>
  </si>
  <si>
    <t>Aggregate shares of common stock service | shares</t>
  </si>
  <si>
    <t>Reduced accrued liabilities</t>
  </si>
  <si>
    <t>Purchase agreement, description</t>
  </si>
  <si>
    <t>The Company entered into a purchase agreement with several institutional investors for the purchase of 1,714,288 units in a registered direct offering, for gross proceeds of approximately $6 million before placement agent fees and other offering expenses payable by the Company. Each unit was sold at a public offering price of $3.50 and consists of one share of common stock and a warrant to purchase one share of common stock at an exercise price of $3.50. The warrants are exercisable at any time for a five-year period. The Company received net cash proceeds of approximately $5.1 million, net of cash paid for placement agent fees and other offering expen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75655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69291</v>
      </c>
      <c r="C3" s="6" t="n">
        <v>2252287</v>
      </c>
    </row>
    <row r="4" spans="1:3">
      <c r="A4" s="4" t="s">
        <v>34</v>
      </c>
      <c r="B4" s="5" t="n">
        <v>11292</v>
      </c>
      <c r="C4" s="5" t="n">
        <v>9739</v>
      </c>
    </row>
    <row r="5" spans="1:3">
      <c r="A5" s="4" t="s">
        <v>35</v>
      </c>
      <c r="B5" s="5" t="n">
        <v>48057</v>
      </c>
      <c r="C5" s="5" t="n">
        <v>42484</v>
      </c>
    </row>
    <row r="6" spans="1:3">
      <c r="A6" s="4" t="s">
        <v>36</v>
      </c>
      <c r="B6" s="5" t="n">
        <v>127968</v>
      </c>
      <c r="C6" s="5" t="n">
        <v>127263</v>
      </c>
    </row>
    <row r="7" spans="1:3">
      <c r="A7" s="4" t="s">
        <v>37</v>
      </c>
      <c r="B7" s="5" t="n">
        <v>17121</v>
      </c>
      <c r="C7" s="5" t="n">
        <v>12994</v>
      </c>
    </row>
    <row r="8" spans="1:3">
      <c r="A8" s="4" t="s">
        <v>38</v>
      </c>
      <c r="B8" s="4" t="s">
        <v>39</v>
      </c>
      <c r="C8" s="5" t="n">
        <v>34190</v>
      </c>
    </row>
    <row r="9" spans="1:3">
      <c r="A9" s="4" t="s">
        <v>40</v>
      </c>
      <c r="B9" s="5" t="n">
        <v>949673</v>
      </c>
      <c r="C9" s="5" t="n">
        <v>1146475</v>
      </c>
    </row>
    <row r="10" spans="1:3">
      <c r="A10" s="4" t="s">
        <v>41</v>
      </c>
      <c r="B10" s="5" t="n">
        <v>2923402</v>
      </c>
      <c r="C10" s="5" t="n">
        <v>3625432</v>
      </c>
    </row>
    <row r="11" spans="1:3">
      <c r="A11" s="3" t="s">
        <v>42</v>
      </c>
    </row>
    <row r="12" spans="1:3">
      <c r="A12" s="4" t="s">
        <v>43</v>
      </c>
      <c r="B12" s="5" t="n">
        <v>398697</v>
      </c>
      <c r="C12" s="5" t="n">
        <v>249555</v>
      </c>
    </row>
    <row r="13" spans="1:3">
      <c r="A13" s="4" t="s">
        <v>44</v>
      </c>
      <c r="B13" s="5" t="n">
        <v>7851262</v>
      </c>
      <c r="C13" s="5" t="n">
        <v>7879885</v>
      </c>
    </row>
    <row r="14" spans="1:3">
      <c r="A14" s="4" t="s">
        <v>45</v>
      </c>
      <c r="B14" s="5" t="n">
        <v>1173796</v>
      </c>
      <c r="C14" s="5" t="n">
        <v>1255689</v>
      </c>
    </row>
    <row r="15" spans="1:3">
      <c r="A15" s="4" t="s">
        <v>46</v>
      </c>
      <c r="B15" s="5" t="n">
        <v>381899</v>
      </c>
      <c r="C15" s="5" t="n">
        <v>385162</v>
      </c>
    </row>
    <row r="16" spans="1:3">
      <c r="A16" s="4" t="s">
        <v>47</v>
      </c>
      <c r="B16" s="5" t="n">
        <v>9805654</v>
      </c>
      <c r="C16" s="5" t="n">
        <v>9770291</v>
      </c>
    </row>
    <row r="17" spans="1:3">
      <c r="A17" s="4" t="s">
        <v>48</v>
      </c>
      <c r="B17" s="5" t="n">
        <v>12729056</v>
      </c>
      <c r="C17" s="5" t="n">
        <v>13395723</v>
      </c>
    </row>
    <row r="18" spans="1:3">
      <c r="A18" s="3" t="s">
        <v>49</v>
      </c>
    </row>
    <row r="19" spans="1:3">
      <c r="A19" s="4" t="s">
        <v>50</v>
      </c>
      <c r="B19" s="5" t="n">
        <v>41123</v>
      </c>
      <c r="C19" s="5" t="n">
        <v>6695</v>
      </c>
    </row>
    <row r="20" spans="1:3">
      <c r="A20" s="4" t="s">
        <v>51</v>
      </c>
      <c r="B20" s="4" t="s">
        <v>39</v>
      </c>
      <c r="C20" s="5" t="n">
        <v>14829</v>
      </c>
    </row>
    <row r="21" spans="1:3">
      <c r="A21" s="4" t="s">
        <v>52</v>
      </c>
      <c r="B21" s="5" t="n">
        <v>1291078</v>
      </c>
      <c r="C21" s="5" t="n">
        <v>859350</v>
      </c>
    </row>
    <row r="22" spans="1:3">
      <c r="A22" s="4" t="s">
        <v>53</v>
      </c>
      <c r="B22" s="5" t="n">
        <v>34378</v>
      </c>
      <c r="C22" s="4" t="s">
        <v>39</v>
      </c>
    </row>
    <row r="23" spans="1:3">
      <c r="A23" s="4" t="s">
        <v>54</v>
      </c>
      <c r="B23" s="5" t="n">
        <v>3012</v>
      </c>
      <c r="C23" s="5" t="n">
        <v>14136</v>
      </c>
    </row>
    <row r="24" spans="1:3">
      <c r="A24" s="4" t="s">
        <v>55</v>
      </c>
      <c r="B24" s="5" t="n">
        <v>1000000</v>
      </c>
      <c r="C24" s="4" t="s">
        <v>39</v>
      </c>
    </row>
    <row r="25" spans="1:3">
      <c r="A25" s="4" t="s">
        <v>56</v>
      </c>
      <c r="B25" s="5" t="n">
        <v>100000</v>
      </c>
      <c r="C25" s="5" t="n">
        <v>75342</v>
      </c>
    </row>
    <row r="26" spans="1:3">
      <c r="A26" s="4" t="s">
        <v>57</v>
      </c>
      <c r="B26" s="5" t="n">
        <v>1944</v>
      </c>
      <c r="C26" s="4" t="s">
        <v>39</v>
      </c>
    </row>
    <row r="27" spans="1:3">
      <c r="A27" s="4" t="s">
        <v>58</v>
      </c>
      <c r="B27" s="5" t="n">
        <v>25638</v>
      </c>
      <c r="C27" s="5" t="n">
        <v>4668</v>
      </c>
    </row>
    <row r="28" spans="1:3">
      <c r="A28" s="4" t="s">
        <v>59</v>
      </c>
      <c r="B28" s="5" t="n">
        <v>66580</v>
      </c>
      <c r="C28" s="5" t="n">
        <v>66700</v>
      </c>
    </row>
    <row r="29" spans="1:3">
      <c r="A29" s="4" t="s">
        <v>60</v>
      </c>
      <c r="B29" s="5" t="n">
        <v>100000</v>
      </c>
      <c r="C29" s="5" t="n">
        <v>100000</v>
      </c>
    </row>
    <row r="30" spans="1:3">
      <c r="A30" s="4" t="s">
        <v>61</v>
      </c>
      <c r="B30" s="5" t="n">
        <v>2663753</v>
      </c>
      <c r="C30" s="5" t="n">
        <v>1141720</v>
      </c>
    </row>
    <row r="31" spans="1:3">
      <c r="A31" s="3" t="s">
        <v>62</v>
      </c>
    </row>
    <row r="32" spans="1:3">
      <c r="A32" s="4" t="s">
        <v>63</v>
      </c>
      <c r="B32" s="4" t="s">
        <v>39</v>
      </c>
      <c r="C32" s="5" t="n">
        <v>1000000</v>
      </c>
    </row>
    <row r="33" spans="1:3">
      <c r="A33" s="4" t="s">
        <v>64</v>
      </c>
      <c r="B33" s="5" t="n">
        <v>1000000</v>
      </c>
      <c r="C33" s="4" t="s">
        <v>39</v>
      </c>
    </row>
    <row r="34" spans="1:3">
      <c r="A34" s="4" t="s">
        <v>65</v>
      </c>
      <c r="B34" s="5" t="n">
        <v>1000000</v>
      </c>
      <c r="C34" s="5" t="n">
        <v>1000000</v>
      </c>
    </row>
    <row r="35" spans="1:3">
      <c r="A35" s="4" t="s">
        <v>66</v>
      </c>
      <c r="B35" s="5" t="n">
        <v>3663753</v>
      </c>
      <c r="C35" s="5" t="n">
        <v>2141720</v>
      </c>
    </row>
    <row r="36" spans="1:3">
      <c r="A36" s="4" t="s">
        <v>67</v>
      </c>
      <c r="B36" s="4" t="s">
        <v>39</v>
      </c>
      <c r="C36" s="4" t="s">
        <v>39</v>
      </c>
    </row>
    <row r="37" spans="1:3">
      <c r="A37" s="3" t="s">
        <v>68</v>
      </c>
    </row>
    <row r="38" spans="1:3">
      <c r="A38" s="4" t="s">
        <v>69</v>
      </c>
      <c r="B38" s="4" t="s">
        <v>39</v>
      </c>
      <c r="C38" s="4" t="s">
        <v>39</v>
      </c>
    </row>
    <row r="39" spans="1:3">
      <c r="A39" s="4" t="s">
        <v>70</v>
      </c>
      <c r="B39" s="5" t="n">
        <v>7434</v>
      </c>
      <c r="C39" s="5" t="n">
        <v>7383</v>
      </c>
    </row>
    <row r="40" spans="1:3">
      <c r="A40" s="4" t="s">
        <v>71</v>
      </c>
      <c r="B40" s="5" t="n">
        <v>26426074</v>
      </c>
      <c r="C40" s="5" t="n">
        <v>24153378</v>
      </c>
    </row>
    <row r="41" spans="1:3">
      <c r="A41" s="4" t="s">
        <v>72</v>
      </c>
      <c r="B41" s="5" t="n">
        <v>-522500</v>
      </c>
      <c r="C41" s="5" t="n">
        <v>-522500</v>
      </c>
    </row>
    <row r="42" spans="1:3">
      <c r="A42" s="4" t="s">
        <v>73</v>
      </c>
      <c r="B42" s="5" t="n">
        <v>-15697592</v>
      </c>
      <c r="C42" s="5" t="n">
        <v>-11291776</v>
      </c>
    </row>
    <row r="43" spans="1:3">
      <c r="A43" s="4" t="s">
        <v>74</v>
      </c>
      <c r="B43" s="5" t="n">
        <v>6578</v>
      </c>
      <c r="C43" s="5" t="n">
        <v>6578</v>
      </c>
    </row>
    <row r="44" spans="1:3">
      <c r="A44" s="4" t="s">
        <v>75</v>
      </c>
      <c r="B44" s="5" t="n">
        <v>-192180</v>
      </c>
      <c r="C44" s="5" t="n">
        <v>-236860</v>
      </c>
    </row>
    <row r="45" spans="1:3">
      <c r="A45" s="4" t="s">
        <v>76</v>
      </c>
      <c r="B45" s="5" t="n">
        <v>10027814</v>
      </c>
      <c r="C45" s="5" t="n">
        <v>12116203</v>
      </c>
    </row>
    <row r="46" spans="1:3">
      <c r="A46" s="4" t="s">
        <v>77</v>
      </c>
      <c r="B46" s="5" t="n">
        <v>-962511</v>
      </c>
      <c r="C46" s="5" t="n">
        <v>-862200</v>
      </c>
    </row>
    <row r="47" spans="1:3">
      <c r="A47" s="4" t="s">
        <v>78</v>
      </c>
      <c r="B47" s="5" t="n">
        <v>9065303</v>
      </c>
      <c r="C47" s="5" t="n">
        <v>11254003</v>
      </c>
    </row>
    <row r="48" spans="1:3">
      <c r="A48" s="4" t="s">
        <v>79</v>
      </c>
      <c r="B48" s="6" t="n">
        <v>12729056</v>
      </c>
      <c r="C48" s="6" t="n">
        <v>13395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23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33</v>
      </c>
      <c r="B6" s="4" t="s">
        <v>275</v>
      </c>
    </row>
    <row r="7" spans="1:2">
      <c r="A7" s="4" t="s">
        <v>276</v>
      </c>
      <c r="B7" s="4" t="s">
        <v>277</v>
      </c>
    </row>
    <row r="8" spans="1:2">
      <c r="A8" s="4" t="s">
        <v>278</v>
      </c>
      <c r="B8" s="4" t="s">
        <v>279</v>
      </c>
    </row>
    <row r="9" spans="1:2">
      <c r="A9" s="4" t="s">
        <v>280</v>
      </c>
      <c r="B9" s="4" t="s">
        <v>281</v>
      </c>
    </row>
    <row r="10" spans="1:2">
      <c r="A10" s="4" t="s">
        <v>37</v>
      </c>
      <c r="B10" s="4" t="s">
        <v>282</v>
      </c>
    </row>
    <row r="11" spans="1:2">
      <c r="A11" s="4" t="s">
        <v>208</v>
      </c>
      <c r="B11" s="4" t="s">
        <v>283</v>
      </c>
    </row>
    <row r="12" spans="1:2">
      <c r="A12" s="4" t="s">
        <v>284</v>
      </c>
      <c r="B12" s="4" t="s">
        <v>285</v>
      </c>
    </row>
    <row r="13" spans="1:2">
      <c r="A13" s="4" t="s">
        <v>216</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row r="31" spans="1:2">
      <c r="A31" s="4" t="s">
        <v>321</v>
      </c>
      <c r="B31" s="4" t="s">
        <v>322</v>
      </c>
    </row>
    <row r="32" spans="1:2">
      <c r="A32" s="4" t="s">
        <v>141</v>
      </c>
      <c r="B32" s="4" t="s">
        <v>323</v>
      </c>
    </row>
    <row r="33" spans="1:2">
      <c r="A33" s="4" t="s">
        <v>324</v>
      </c>
      <c r="B33" s="4" t="s">
        <v>325</v>
      </c>
    </row>
    <row r="34" spans="1:2">
      <c r="A34" s="4" t="s">
        <v>326</v>
      </c>
      <c r="B34" s="4" t="s">
        <v>327</v>
      </c>
    </row>
    <row r="35" spans="1:2">
      <c r="A35" s="4" t="s">
        <v>328</v>
      </c>
      <c r="B35" s="4" t="s">
        <v>329</v>
      </c>
    </row>
    <row r="36" spans="1:2">
      <c r="A36" s="4" t="s">
        <v>330</v>
      </c>
      <c r="B36" s="4" t="s">
        <v>331</v>
      </c>
    </row>
    <row r="37" spans="1:2">
      <c r="A37" s="4" t="s">
        <v>332</v>
      </c>
      <c r="B37" s="4" t="s">
        <v>333</v>
      </c>
    </row>
    <row r="38" spans="1:2">
      <c r="A38" s="4" t="s">
        <v>334</v>
      </c>
      <c r="B38"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0</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31</v>
      </c>
    </row>
    <row r="2" spans="1:3">
      <c r="A2" s="3" t="s">
        <v>81</v>
      </c>
    </row>
    <row r="3" spans="1:3">
      <c r="A3" s="4" t="s">
        <v>82</v>
      </c>
      <c r="B3" s="7" t="n">
        <v>0.0001</v>
      </c>
      <c r="C3" s="7" t="n">
        <v>0.0001</v>
      </c>
    </row>
    <row r="4" spans="1:3">
      <c r="A4" s="4" t="s">
        <v>83</v>
      </c>
      <c r="B4" s="5" t="n">
        <v>10000000</v>
      </c>
      <c r="C4" s="5" t="n">
        <v>10000000</v>
      </c>
    </row>
    <row r="5" spans="1:3">
      <c r="A5" s="4" t="s">
        <v>84</v>
      </c>
      <c r="B5" s="5" t="n">
        <v>0</v>
      </c>
      <c r="C5" s="5" t="n">
        <v>0</v>
      </c>
    </row>
    <row r="6" spans="1:3">
      <c r="A6" s="4" t="s">
        <v>85</v>
      </c>
      <c r="B6" s="5" t="n">
        <v>0</v>
      </c>
      <c r="C6" s="5" t="n">
        <v>0</v>
      </c>
    </row>
    <row r="7" spans="1:3">
      <c r="A7" s="4" t="s">
        <v>86</v>
      </c>
      <c r="B7" s="7" t="n">
        <v>0.0001</v>
      </c>
      <c r="C7" s="7" t="n">
        <v>0.0001</v>
      </c>
    </row>
    <row r="8" spans="1:3">
      <c r="A8" s="4" t="s">
        <v>87</v>
      </c>
      <c r="B8" s="5" t="n">
        <v>490000000</v>
      </c>
      <c r="C8" s="5" t="n">
        <v>490000000</v>
      </c>
    </row>
    <row r="9" spans="1:3">
      <c r="A9" s="4" t="s">
        <v>88</v>
      </c>
      <c r="B9" s="5" t="n">
        <v>74340539</v>
      </c>
      <c r="C9" s="5" t="n">
        <v>73830751</v>
      </c>
    </row>
    <row r="10" spans="1:3">
      <c r="A10" s="4" t="s">
        <v>89</v>
      </c>
      <c r="B10" s="5" t="n">
        <v>73820539</v>
      </c>
      <c r="C10" s="5" t="n">
        <v>73310751</v>
      </c>
    </row>
    <row r="11" spans="1:3">
      <c r="A11" s="4" t="s">
        <v>90</v>
      </c>
      <c r="B11" s="5" t="n">
        <v>520000</v>
      </c>
      <c r="C11" s="5" t="n">
        <v>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19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01</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05</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09</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2</v>
      </c>
    </row>
    <row r="3" spans="1:2">
      <c r="A3" s="3" t="s">
        <v>213</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1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21</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25</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266626</v>
      </c>
      <c r="C4" s="6" t="n">
        <v>296623</v>
      </c>
    </row>
    <row r="5" spans="1:3">
      <c r="A5" s="4" t="s">
        <v>95</v>
      </c>
      <c r="B5" s="5" t="n">
        <v>14260</v>
      </c>
      <c r="C5" s="4" t="s">
        <v>39</v>
      </c>
    </row>
    <row r="6" spans="1:3">
      <c r="A6" s="4" t="s">
        <v>96</v>
      </c>
      <c r="B6" s="5" t="n">
        <v>3278</v>
      </c>
      <c r="C6" s="5" t="n">
        <v>11290</v>
      </c>
    </row>
    <row r="7" spans="1:3">
      <c r="A7" s="4" t="s">
        <v>97</v>
      </c>
      <c r="B7" s="5" t="n">
        <v>284164</v>
      </c>
      <c r="C7" s="5" t="n">
        <v>307913</v>
      </c>
    </row>
    <row r="8" spans="1:3">
      <c r="A8" s="3" t="s">
        <v>98</v>
      </c>
    </row>
    <row r="9" spans="1:3">
      <c r="A9" s="4" t="s">
        <v>99</v>
      </c>
      <c r="B9" s="5" t="n">
        <v>230759</v>
      </c>
      <c r="C9" s="5" t="n">
        <v>210274</v>
      </c>
    </row>
    <row r="10" spans="1:3">
      <c r="A10" s="4" t="s">
        <v>95</v>
      </c>
      <c r="B10" s="5" t="n">
        <v>13091</v>
      </c>
      <c r="C10" s="4" t="s">
        <v>39</v>
      </c>
    </row>
    <row r="11" spans="1:3">
      <c r="A11" s="4" t="s">
        <v>96</v>
      </c>
      <c r="B11" s="5" t="n">
        <v>30307</v>
      </c>
      <c r="C11" s="5" t="n">
        <v>16520</v>
      </c>
    </row>
    <row r="12" spans="1:3">
      <c r="A12" s="4" t="s">
        <v>100</v>
      </c>
      <c r="B12" s="5" t="n">
        <v>274157</v>
      </c>
      <c r="C12" s="5" t="n">
        <v>226794</v>
      </c>
    </row>
    <row r="13" spans="1:3">
      <c r="A13" s="4" t="s">
        <v>101</v>
      </c>
      <c r="B13" s="5" t="n">
        <v>35867</v>
      </c>
      <c r="C13" s="5" t="n">
        <v>86349</v>
      </c>
    </row>
    <row r="14" spans="1:3">
      <c r="A14" s="4" t="s">
        <v>102</v>
      </c>
      <c r="B14" s="5" t="n">
        <v>1169</v>
      </c>
      <c r="C14" s="4" t="s">
        <v>39</v>
      </c>
    </row>
    <row r="15" spans="1:3">
      <c r="A15" s="4" t="s">
        <v>103</v>
      </c>
      <c r="B15" s="5" t="n">
        <v>-27029</v>
      </c>
      <c r="C15" s="5" t="n">
        <v>-5230</v>
      </c>
    </row>
    <row r="16" spans="1:3">
      <c r="A16" s="3" t="s">
        <v>104</v>
      </c>
    </row>
    <row r="17" spans="1:3">
      <c r="A17" s="4" t="s">
        <v>105</v>
      </c>
      <c r="B17" s="5" t="n">
        <v>244600</v>
      </c>
      <c r="C17" s="4" t="s">
        <v>39</v>
      </c>
    </row>
    <row r="18" spans="1:3">
      <c r="A18" s="4" t="s">
        <v>106</v>
      </c>
      <c r="B18" s="5" t="n">
        <v>2100155</v>
      </c>
      <c r="C18" s="5" t="n">
        <v>538814</v>
      </c>
    </row>
    <row r="19" spans="1:3">
      <c r="A19" s="4" t="s">
        <v>107</v>
      </c>
      <c r="B19" s="5" t="n">
        <v>1468226</v>
      </c>
      <c r="C19" s="5" t="n">
        <v>571772</v>
      </c>
    </row>
    <row r="20" spans="1:3">
      <c r="A20" s="4" t="s">
        <v>108</v>
      </c>
      <c r="B20" s="5" t="n">
        <v>152460</v>
      </c>
      <c r="C20" s="4" t="s">
        <v>39</v>
      </c>
    </row>
    <row r="21" spans="1:3">
      <c r="A21" s="4" t="s">
        <v>109</v>
      </c>
      <c r="B21" s="5" t="n">
        <v>509879</v>
      </c>
      <c r="C21" s="5" t="n">
        <v>285252</v>
      </c>
    </row>
    <row r="22" spans="1:3">
      <c r="A22" s="4" t="s">
        <v>110</v>
      </c>
      <c r="B22" s="5" t="n">
        <v>4475320</v>
      </c>
      <c r="C22" s="5" t="n">
        <v>1395838</v>
      </c>
    </row>
    <row r="23" spans="1:3">
      <c r="A23" s="4" t="s">
        <v>111</v>
      </c>
      <c r="B23" s="5" t="n">
        <v>-4465313</v>
      </c>
      <c r="C23" s="5" t="n">
        <v>-1314719</v>
      </c>
    </row>
    <row r="24" spans="1:3">
      <c r="A24" s="3" t="s">
        <v>112</v>
      </c>
    </row>
    <row r="25" spans="1:3">
      <c r="A25" s="4" t="s">
        <v>113</v>
      </c>
      <c r="B25" s="5" t="n">
        <v>768</v>
      </c>
      <c r="C25" s="5" t="n">
        <v>408</v>
      </c>
    </row>
    <row r="26" spans="1:3">
      <c r="A26" s="4" t="s">
        <v>114</v>
      </c>
      <c r="B26" s="5" t="n">
        <v>-25697</v>
      </c>
      <c r="C26" s="5" t="n">
        <v>-236986</v>
      </c>
    </row>
    <row r="27" spans="1:3">
      <c r="A27" s="4" t="s">
        <v>115</v>
      </c>
      <c r="B27" s="5" t="n">
        <v>-1944</v>
      </c>
      <c r="C27" s="4" t="s">
        <v>39</v>
      </c>
    </row>
    <row r="28" spans="1:3">
      <c r="A28" s="4" t="s">
        <v>116</v>
      </c>
      <c r="B28" s="5" t="n">
        <v>-12743</v>
      </c>
      <c r="C28" s="4" t="s">
        <v>39</v>
      </c>
    </row>
    <row r="29" spans="1:3">
      <c r="A29" s="4" t="s">
        <v>117</v>
      </c>
      <c r="B29" s="4" t="s">
        <v>39</v>
      </c>
      <c r="C29" s="5" t="n">
        <v>328</v>
      </c>
    </row>
    <row r="30" spans="1:3">
      <c r="A30" s="4" t="s">
        <v>118</v>
      </c>
      <c r="B30" s="5" t="n">
        <v>-39616</v>
      </c>
      <c r="C30" s="5" t="n">
        <v>-236250</v>
      </c>
    </row>
    <row r="31" spans="1:3">
      <c r="A31" s="4" t="s">
        <v>119</v>
      </c>
      <c r="B31" s="5" t="n">
        <v>-4504929</v>
      </c>
      <c r="C31" s="5" t="n">
        <v>-1550969</v>
      </c>
    </row>
    <row r="32" spans="1:3">
      <c r="A32" s="4" t="s">
        <v>120</v>
      </c>
      <c r="B32" s="4" t="s">
        <v>39</v>
      </c>
      <c r="C32" s="4" t="s">
        <v>39</v>
      </c>
    </row>
    <row r="33" spans="1:3">
      <c r="A33" s="4" t="s">
        <v>121</v>
      </c>
      <c r="B33" s="5" t="n">
        <v>-4504929</v>
      </c>
      <c r="C33" s="5" t="n">
        <v>-1550969</v>
      </c>
    </row>
    <row r="34" spans="1:3">
      <c r="A34" s="4" t="s">
        <v>122</v>
      </c>
      <c r="B34" s="5" t="n">
        <v>-99113</v>
      </c>
      <c r="C34" s="5" t="n">
        <v>-69390</v>
      </c>
    </row>
    <row r="35" spans="1:3">
      <c r="A35" s="4" t="s">
        <v>123</v>
      </c>
      <c r="B35" s="5" t="n">
        <v>-4405816</v>
      </c>
      <c r="C35" s="5" t="n">
        <v>-1481579</v>
      </c>
    </row>
    <row r="36" spans="1:3">
      <c r="A36" s="3" t="s">
        <v>124</v>
      </c>
    </row>
    <row r="37" spans="1:3">
      <c r="A37" s="4" t="s">
        <v>121</v>
      </c>
      <c r="B37" s="5" t="n">
        <v>-4504929</v>
      </c>
      <c r="C37" s="5" t="n">
        <v>-1550969</v>
      </c>
    </row>
    <row r="38" spans="1:3">
      <c r="A38" s="4" t="s">
        <v>125</v>
      </c>
      <c r="B38" s="4" t="s">
        <v>39</v>
      </c>
      <c r="C38" s="4" t="s">
        <v>39</v>
      </c>
    </row>
    <row r="39" spans="1:3">
      <c r="A39" s="4" t="s">
        <v>126</v>
      </c>
      <c r="B39" s="5" t="n">
        <v>43482</v>
      </c>
      <c r="C39" s="5" t="n">
        <v>52838</v>
      </c>
    </row>
    <row r="40" spans="1:3">
      <c r="A40" s="4" t="s">
        <v>127</v>
      </c>
      <c r="B40" s="5" t="n">
        <v>-4461447</v>
      </c>
      <c r="C40" s="5" t="n">
        <v>-1498131</v>
      </c>
    </row>
    <row r="41" spans="1:3">
      <c r="A41" s="4" t="s">
        <v>128</v>
      </c>
      <c r="B41" s="5" t="n">
        <v>-100311</v>
      </c>
      <c r="C41" s="5" t="n">
        <v>-69230</v>
      </c>
    </row>
    <row r="42" spans="1:3">
      <c r="A42" s="4" t="s">
        <v>129</v>
      </c>
      <c r="B42" s="6" t="n">
        <v>-4361136</v>
      </c>
      <c r="C42" s="6" t="n">
        <v>-1428901</v>
      </c>
    </row>
    <row r="43" spans="1:3">
      <c r="A43" s="3" t="s">
        <v>130</v>
      </c>
    </row>
    <row r="44" spans="1:3">
      <c r="A44" s="4" t="s">
        <v>131</v>
      </c>
      <c r="B44" s="8" t="n">
        <v>-0.06</v>
      </c>
      <c r="C44" s="8" t="n">
        <v>-0.02</v>
      </c>
    </row>
    <row r="45" spans="1:3">
      <c r="A45" s="3" t="s">
        <v>132</v>
      </c>
    </row>
    <row r="46" spans="1:3">
      <c r="A46" s="4" t="s">
        <v>131</v>
      </c>
      <c r="B46" s="5" t="n">
        <v>73690461</v>
      </c>
      <c r="C46" s="5" t="n">
        <v>69781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row>
    <row r="6" spans="1:2">
      <c r="A6" s="4" t="s">
        <v>383</v>
      </c>
      <c r="B6" s="4" t="s">
        <v>384</v>
      </c>
    </row>
    <row r="7" spans="1:2">
      <c r="A7" s="4" t="s">
        <v>385</v>
      </c>
      <c r="B7" s="4" t="s">
        <v>386</v>
      </c>
    </row>
    <row r="8" spans="1:2">
      <c r="A8" s="4" t="s">
        <v>387</v>
      </c>
      <c r="B8" s="4" t="s">
        <v>388</v>
      </c>
    </row>
    <row r="9" spans="1:2">
      <c r="A9" s="4" t="s">
        <v>389</v>
      </c>
    </row>
    <row r="10" spans="1:2">
      <c r="A10" s="4" t="s">
        <v>383</v>
      </c>
      <c r="B10" s="4" t="s">
        <v>390</v>
      </c>
    </row>
    <row r="11" spans="1:2">
      <c r="A11" s="4" t="s">
        <v>391</v>
      </c>
      <c r="B11" s="4" t="s">
        <v>392</v>
      </c>
    </row>
    <row r="12" spans="1:2">
      <c r="A12" s="4" t="s">
        <v>387</v>
      </c>
      <c r="B12"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47</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59"/>
  </cols>
  <sheetData>
    <row r="1" spans="1:2">
      <c r="A1" s="1" t="s">
        <v>397</v>
      </c>
      <c r="B1" s="2" t="s">
        <v>1</v>
      </c>
    </row>
    <row r="2" spans="1:2">
      <c r="B2" s="2" t="s">
        <v>2</v>
      </c>
    </row>
    <row r="3" spans="1:2">
      <c r="A3" s="4" t="s">
        <v>398</v>
      </c>
    </row>
    <row r="4" spans="1:2">
      <c r="A4" s="4" t="s">
        <v>399</v>
      </c>
      <c r="B4" s="4" t="s">
        <v>400</v>
      </c>
    </row>
    <row r="5" spans="1:2">
      <c r="A5" s="4" t="s">
        <v>401</v>
      </c>
    </row>
    <row r="6" spans="1:2">
      <c r="A6" s="4" t="s">
        <v>399</v>
      </c>
      <c r="B6"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2</v>
      </c>
    </row>
    <row r="3" spans="1:2">
      <c r="A3" s="3" t="s">
        <v>259</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6</v>
      </c>
      <c r="B1" s="2" t="s">
        <v>1</v>
      </c>
    </row>
    <row r="2" spans="1:2">
      <c r="B2" s="2" t="s">
        <v>2</v>
      </c>
    </row>
    <row r="3" spans="1:2">
      <c r="A3" s="3" t="s">
        <v>263</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09</v>
      </c>
      <c r="B1" s="2" t="s">
        <v>1</v>
      </c>
    </row>
    <row r="2" spans="1:4">
      <c r="B2" s="2" t="s">
        <v>2</v>
      </c>
      <c r="C2" s="2" t="s">
        <v>31</v>
      </c>
      <c r="D2" s="2" t="s">
        <v>410</v>
      </c>
    </row>
    <row r="3" spans="1:4">
      <c r="A3" s="4" t="s">
        <v>411</v>
      </c>
    </row>
    <row r="4" spans="1:4">
      <c r="A4" s="3" t="s">
        <v>412</v>
      </c>
    </row>
    <row r="5" spans="1:4">
      <c r="A5" s="4" t="s">
        <v>413</v>
      </c>
      <c r="B5" s="4" t="s">
        <v>414</v>
      </c>
    </row>
    <row r="6" spans="1:4">
      <c r="A6" s="4" t="s">
        <v>415</v>
      </c>
      <c r="B6" s="4" t="s">
        <v>416</v>
      </c>
    </row>
    <row r="7" spans="1:4">
      <c r="A7" s="4" t="s">
        <v>417</v>
      </c>
      <c r="B7" s="4" t="s">
        <v>418</v>
      </c>
    </row>
    <row r="8" spans="1:4">
      <c r="A8" s="4" t="s">
        <v>419</v>
      </c>
      <c r="B8" s="4" t="s">
        <v>420</v>
      </c>
    </row>
    <row r="9" spans="1:4">
      <c r="A9" s="4" t="s">
        <v>421</v>
      </c>
    </row>
    <row r="10" spans="1:4">
      <c r="A10" s="3" t="s">
        <v>412</v>
      </c>
    </row>
    <row r="11" spans="1:4">
      <c r="A11" s="4" t="s">
        <v>413</v>
      </c>
      <c r="B11" s="4" t="s">
        <v>422</v>
      </c>
    </row>
    <row r="12" spans="1:4">
      <c r="A12" s="4" t="s">
        <v>415</v>
      </c>
      <c r="B12" s="4" t="s">
        <v>423</v>
      </c>
    </row>
    <row r="13" spans="1:4">
      <c r="A13" s="4" t="s">
        <v>417</v>
      </c>
      <c r="B13" s="4" t="s">
        <v>418</v>
      </c>
    </row>
    <row r="14" spans="1:4">
      <c r="A14" s="4" t="s">
        <v>419</v>
      </c>
      <c r="B14" s="4" t="s">
        <v>424</v>
      </c>
    </row>
    <row r="15" spans="1:4">
      <c r="A15" s="4" t="s">
        <v>425</v>
      </c>
    </row>
    <row r="16" spans="1:4">
      <c r="A16" s="3" t="s">
        <v>412</v>
      </c>
    </row>
    <row r="17" spans="1:4">
      <c r="A17" s="4" t="s">
        <v>413</v>
      </c>
      <c r="B17" s="4" t="s">
        <v>426</v>
      </c>
    </row>
    <row r="18" spans="1:4">
      <c r="A18" s="4" t="s">
        <v>415</v>
      </c>
      <c r="B18" s="4" t="s">
        <v>427</v>
      </c>
    </row>
    <row r="19" spans="1:4">
      <c r="A19" s="4" t="s">
        <v>417</v>
      </c>
      <c r="C19" s="4" t="s">
        <v>418</v>
      </c>
    </row>
    <row r="20" spans="1:4">
      <c r="A20" s="4" t="s">
        <v>419</v>
      </c>
      <c r="B20" s="4" t="s">
        <v>428</v>
      </c>
    </row>
    <row r="21" spans="1:4">
      <c r="A21" s="4" t="s">
        <v>429</v>
      </c>
    </row>
    <row r="22" spans="1:4">
      <c r="A22" s="3" t="s">
        <v>412</v>
      </c>
    </row>
    <row r="23" spans="1:4">
      <c r="A23" s="4" t="s">
        <v>413</v>
      </c>
      <c r="B23" s="4" t="s">
        <v>430</v>
      </c>
    </row>
    <row r="24" spans="1:4">
      <c r="A24" s="4" t="s">
        <v>415</v>
      </c>
      <c r="B24" s="4" t="s">
        <v>431</v>
      </c>
    </row>
    <row r="25" spans="1:4">
      <c r="A25" s="4" t="s">
        <v>419</v>
      </c>
      <c r="B25" s="4" t="s">
        <v>432</v>
      </c>
    </row>
    <row r="26" spans="1:4">
      <c r="A26" s="4" t="s">
        <v>433</v>
      </c>
    </row>
    <row r="27" spans="1:4">
      <c r="A27" s="3" t="s">
        <v>412</v>
      </c>
    </row>
    <row r="28" spans="1:4">
      <c r="A28" s="4" t="s">
        <v>413</v>
      </c>
      <c r="B28" s="4" t="s">
        <v>434</v>
      </c>
    </row>
    <row r="29" spans="1:4">
      <c r="A29" s="4" t="s">
        <v>415</v>
      </c>
      <c r="B29" s="4" t="s">
        <v>435</v>
      </c>
    </row>
    <row r="30" spans="1:4">
      <c r="A30" s="4" t="s">
        <v>417</v>
      </c>
      <c r="B30" s="4" t="s">
        <v>436</v>
      </c>
      <c r="D30" s="4" t="s">
        <v>436</v>
      </c>
    </row>
    <row r="31" spans="1:4">
      <c r="A31" s="4" t="s">
        <v>419</v>
      </c>
      <c r="B31" s="4" t="s">
        <v>437</v>
      </c>
    </row>
    <row r="32" spans="1:4">
      <c r="A32" s="4" t="s">
        <v>438</v>
      </c>
    </row>
    <row r="33" spans="1:4">
      <c r="A33" s="3" t="s">
        <v>412</v>
      </c>
    </row>
    <row r="34" spans="1:4">
      <c r="A34" s="4" t="s">
        <v>413</v>
      </c>
      <c r="B34" s="4" t="s">
        <v>430</v>
      </c>
    </row>
    <row r="35" spans="1:4">
      <c r="A35" s="4" t="s">
        <v>415</v>
      </c>
      <c r="B35" s="4" t="s">
        <v>439</v>
      </c>
    </row>
    <row r="36" spans="1:4">
      <c r="A36" s="4" t="s">
        <v>417</v>
      </c>
      <c r="B36" s="4" t="s">
        <v>418</v>
      </c>
    </row>
    <row r="37" spans="1:4">
      <c r="A37" s="4" t="s">
        <v>419</v>
      </c>
      <c r="B37" s="4" t="s">
        <v>440</v>
      </c>
    </row>
    <row r="38" spans="1:4">
      <c r="A38" s="4" t="s">
        <v>441</v>
      </c>
    </row>
    <row r="39" spans="1:4">
      <c r="A39" s="3" t="s">
        <v>412</v>
      </c>
    </row>
    <row r="40" spans="1:4">
      <c r="A40" s="4" t="s">
        <v>413</v>
      </c>
      <c r="B40" s="4" t="s">
        <v>434</v>
      </c>
    </row>
    <row r="41" spans="1:4">
      <c r="A41" s="4" t="s">
        <v>415</v>
      </c>
      <c r="B41" s="4" t="s">
        <v>442</v>
      </c>
    </row>
    <row r="42" spans="1:4">
      <c r="A42" s="4" t="s">
        <v>417</v>
      </c>
      <c r="B42" s="4" t="s">
        <v>418</v>
      </c>
    </row>
    <row r="43" spans="1:4">
      <c r="A43" s="4" t="s">
        <v>419</v>
      </c>
      <c r="B43"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444</v>
      </c>
      <c r="B1" s="2" t="s">
        <v>445</v>
      </c>
    </row>
    <row r="2" spans="1:5">
      <c r="B2" s="2" t="s">
        <v>410</v>
      </c>
      <c r="C2" s="2" t="s">
        <v>446</v>
      </c>
      <c r="D2" s="2" t="s">
        <v>447</v>
      </c>
      <c r="E2" s="2" t="s">
        <v>2</v>
      </c>
    </row>
    <row r="3" spans="1:5">
      <c r="A3" s="3" t="s">
        <v>412</v>
      </c>
    </row>
    <row r="4" spans="1:5">
      <c r="A4" s="4" t="s">
        <v>448</v>
      </c>
      <c r="D4" s="4" t="s">
        <v>449</v>
      </c>
    </row>
    <row r="5" spans="1:5">
      <c r="A5" s="4" t="s">
        <v>450</v>
      </c>
    </row>
    <row r="6" spans="1:5">
      <c r="A6" s="3" t="s">
        <v>412</v>
      </c>
    </row>
    <row r="7" spans="1:5">
      <c r="A7" s="4" t="s">
        <v>451</v>
      </c>
      <c r="B7" s="4" t="s">
        <v>452</v>
      </c>
    </row>
    <row r="8" spans="1:5">
      <c r="A8" s="4" t="s">
        <v>411</v>
      </c>
    </row>
    <row r="9" spans="1:5">
      <c r="A9" s="3" t="s">
        <v>412</v>
      </c>
    </row>
    <row r="10" spans="1:5">
      <c r="A10" s="4" t="s">
        <v>453</v>
      </c>
      <c r="C10" s="4" t="s">
        <v>418</v>
      </c>
    </row>
    <row r="11" spans="1:5">
      <c r="A11" s="4" t="s">
        <v>454</v>
      </c>
      <c r="C11" s="5" t="n">
        <v>50000000</v>
      </c>
    </row>
    <row r="12" spans="1:5">
      <c r="A12" s="4" t="s">
        <v>455</v>
      </c>
      <c r="C12" s="4" t="s">
        <v>418</v>
      </c>
    </row>
    <row r="13" spans="1:5">
      <c r="A13" s="4" t="s">
        <v>451</v>
      </c>
      <c r="E13" s="4" t="s">
        <v>418</v>
      </c>
    </row>
    <row r="14" spans="1:5">
      <c r="A14" s="4" t="s">
        <v>433</v>
      </c>
    </row>
    <row r="15" spans="1:5">
      <c r="A15" s="3" t="s">
        <v>412</v>
      </c>
    </row>
    <row r="16" spans="1:5">
      <c r="A16" s="4" t="s">
        <v>456</v>
      </c>
      <c r="B16" s="5" t="n">
        <v>600</v>
      </c>
    </row>
    <row r="17" spans="1:5">
      <c r="A17" s="4" t="s">
        <v>457</v>
      </c>
      <c r="B17" s="6" t="n">
        <v>1326087</v>
      </c>
    </row>
    <row r="18" spans="1:5">
      <c r="A18" s="4" t="s">
        <v>458</v>
      </c>
      <c r="B18" s="5" t="n">
        <v>500000</v>
      </c>
    </row>
    <row r="19" spans="1:5">
      <c r="A19" s="4" t="s">
        <v>451</v>
      </c>
      <c r="B19" s="4" t="s">
        <v>436</v>
      </c>
      <c r="E19" s="4" t="s">
        <v>436</v>
      </c>
    </row>
    <row r="20" spans="1:5">
      <c r="A20" s="4" t="s">
        <v>459</v>
      </c>
      <c r="B20" s="6" t="n">
        <v>45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461</v>
      </c>
    </row>
    <row r="2" spans="1:3">
      <c r="B2" s="2" t="s">
        <v>2</v>
      </c>
      <c r="C2" s="2" t="s">
        <v>31</v>
      </c>
    </row>
    <row r="3" spans="1:3">
      <c r="A3" s="4" t="s">
        <v>142</v>
      </c>
      <c r="B3" s="6" t="n">
        <v>1173796</v>
      </c>
      <c r="C3" s="6" t="n">
        <v>1255689</v>
      </c>
    </row>
    <row r="4" spans="1:3">
      <c r="A4" s="4" t="s">
        <v>462</v>
      </c>
      <c r="B4" s="4" t="s">
        <v>39</v>
      </c>
      <c r="C4" s="4" t="s">
        <v>39</v>
      </c>
    </row>
    <row r="5" spans="1:3">
      <c r="A5" s="4" t="s">
        <v>463</v>
      </c>
    </row>
    <row r="6" spans="1:3">
      <c r="A6" s="4" t="s">
        <v>142</v>
      </c>
      <c r="B6" s="4" t="s">
        <v>39</v>
      </c>
      <c r="C6" s="4" t="s">
        <v>39</v>
      </c>
    </row>
    <row r="7" spans="1:3">
      <c r="A7" s="4" t="s">
        <v>464</v>
      </c>
    </row>
    <row r="8" spans="1:3">
      <c r="A8" s="4" t="s">
        <v>142</v>
      </c>
      <c r="B8" s="4" t="s">
        <v>39</v>
      </c>
      <c r="C8" s="4" t="s">
        <v>39</v>
      </c>
    </row>
    <row r="9" spans="1:3">
      <c r="A9" s="4" t="s">
        <v>465</v>
      </c>
    </row>
    <row r="10" spans="1:3">
      <c r="A10" s="4" t="s">
        <v>142</v>
      </c>
      <c r="B10" s="6" t="n">
        <v>1173796</v>
      </c>
      <c r="C10" s="6" t="n">
        <v>12556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66</v>
      </c>
      <c r="B1" s="2" t="s">
        <v>1</v>
      </c>
      <c r="C1" s="2" t="s">
        <v>461</v>
      </c>
    </row>
    <row r="2" spans="1:3">
      <c r="B2" s="2" t="s">
        <v>2</v>
      </c>
      <c r="C2" s="2" t="s">
        <v>31</v>
      </c>
    </row>
    <row r="3" spans="1:3">
      <c r="A3" s="4" t="s">
        <v>467</v>
      </c>
      <c r="B3" s="6" t="n">
        <v>1769291</v>
      </c>
      <c r="C3" s="6" t="n">
        <v>2252287</v>
      </c>
    </row>
    <row r="4" spans="1:3">
      <c r="A4" s="4" t="s">
        <v>468</v>
      </c>
      <c r="B4" s="4" t="s">
        <v>418</v>
      </c>
      <c r="C4" s="4" t="s">
        <v>418</v>
      </c>
    </row>
    <row r="5" spans="1:3">
      <c r="A5" s="4" t="s">
        <v>469</v>
      </c>
    </row>
    <row r="6" spans="1:3">
      <c r="A6" s="4" t="s">
        <v>467</v>
      </c>
      <c r="B6" s="6" t="n">
        <v>955125</v>
      </c>
      <c r="C6" s="6" t="n">
        <v>1035802</v>
      </c>
    </row>
    <row r="7" spans="1:3">
      <c r="A7" s="4" t="s">
        <v>468</v>
      </c>
      <c r="B7" s="4" t="s">
        <v>470</v>
      </c>
      <c r="C7" s="4" t="s">
        <v>471</v>
      </c>
    </row>
    <row r="8" spans="1:3">
      <c r="A8" s="4" t="s">
        <v>472</v>
      </c>
    </row>
    <row r="9" spans="1:3">
      <c r="A9" s="4" t="s">
        <v>467</v>
      </c>
      <c r="B9" s="6" t="n">
        <v>814166</v>
      </c>
      <c r="C9" s="6" t="n">
        <v>1216485</v>
      </c>
    </row>
    <row r="10" spans="1:3">
      <c r="A10" s="4" t="s">
        <v>468</v>
      </c>
      <c r="B10" s="4" t="s">
        <v>471</v>
      </c>
      <c r="C10"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92</v>
      </c>
    </row>
    <row r="3" spans="1:3">
      <c r="A3" s="3" t="s">
        <v>198</v>
      </c>
    </row>
    <row r="4" spans="1:3">
      <c r="A4" s="4" t="s">
        <v>474</v>
      </c>
      <c r="B4" s="6" t="n">
        <v>-4405816</v>
      </c>
      <c r="C4" s="6" t="n">
        <v>-1481579</v>
      </c>
    </row>
    <row r="5" spans="1:3">
      <c r="A5" s="4" t="s">
        <v>475</v>
      </c>
      <c r="B5" s="5" t="n">
        <v>73690461</v>
      </c>
      <c r="C5" s="5" t="n">
        <v>69781733</v>
      </c>
    </row>
    <row r="6" spans="1:3">
      <c r="A6" s="4" t="s">
        <v>476</v>
      </c>
      <c r="B6" s="8" t="n">
        <v>-0.06</v>
      </c>
      <c r="C6"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27"/>
    <col customWidth="1" max="5" min="5" width="15"/>
    <col customWidth="1" max="6" min="6" width="20"/>
    <col customWidth="1" max="7" min="7" width="18"/>
    <col customWidth="1" max="8" min="8" width="37"/>
    <col customWidth="1" max="9" min="9" width="25"/>
    <col customWidth="1" max="10" min="10" width="12"/>
  </cols>
  <sheetData>
    <row r="1" spans="1:10">
      <c r="A1" s="1" t="s">
        <v>133</v>
      </c>
      <c r="B1" s="2" t="s">
        <v>134</v>
      </c>
      <c r="C1" s="2" t="s">
        <v>135</v>
      </c>
      <c r="D1" s="2" t="s">
        <v>136</v>
      </c>
      <c r="E1" s="2" t="s">
        <v>137</v>
      </c>
      <c r="F1" s="2" t="s">
        <v>138</v>
      </c>
      <c r="G1" s="2" t="s">
        <v>139</v>
      </c>
      <c r="H1" s="2" t="s">
        <v>140</v>
      </c>
      <c r="I1" s="2" t="s">
        <v>141</v>
      </c>
      <c r="J1" s="2" t="s">
        <v>142</v>
      </c>
    </row>
    <row r="2" spans="1:10">
      <c r="A2" s="4" t="s">
        <v>143</v>
      </c>
      <c r="B2" s="4" t="s">
        <v>39</v>
      </c>
      <c r="C2" s="6" t="n">
        <v>7028</v>
      </c>
      <c r="D2" s="6" t="n">
        <v>11490285</v>
      </c>
      <c r="E2" s="4" t="s">
        <v>39</v>
      </c>
      <c r="F2" s="6" t="n">
        <v>-3517654</v>
      </c>
      <c r="G2" s="6" t="n">
        <v>6578</v>
      </c>
      <c r="H2" s="6" t="n">
        <v>-91994</v>
      </c>
      <c r="I2" s="6" t="n">
        <v>-585394</v>
      </c>
      <c r="J2" s="6" t="n">
        <v>7308849</v>
      </c>
    </row>
    <row r="3" spans="1:10">
      <c r="A3" s="4" t="s">
        <v>144</v>
      </c>
      <c r="B3" s="4" t="s">
        <v>39</v>
      </c>
      <c r="C3" s="5" t="n">
        <v>70278622</v>
      </c>
      <c r="E3" s="4" t="s">
        <v>39</v>
      </c>
    </row>
    <row r="4" spans="1:10">
      <c r="A4" s="4" t="s">
        <v>145</v>
      </c>
      <c r="E4" s="6" t="n">
        <v>-522500</v>
      </c>
      <c r="J4" s="5" t="n">
        <v>-522500</v>
      </c>
    </row>
    <row r="5" spans="1:10">
      <c r="A5" s="4" t="s">
        <v>146</v>
      </c>
      <c r="B5" s="4" t="s">
        <v>39</v>
      </c>
      <c r="E5" s="5" t="n">
        <v>-520000</v>
      </c>
    </row>
    <row r="6" spans="1:10">
      <c r="A6" s="4" t="s">
        <v>147</v>
      </c>
      <c r="B6" s="4" t="s">
        <v>39</v>
      </c>
      <c r="D6" s="5" t="n">
        <v>526348</v>
      </c>
      <c r="J6" s="5" t="n">
        <v>526348</v>
      </c>
    </row>
    <row r="7" spans="1:10">
      <c r="A7" s="4" t="s">
        <v>148</v>
      </c>
      <c r="B7" s="4" t="s">
        <v>39</v>
      </c>
      <c r="H7" s="5" t="n">
        <v>52678</v>
      </c>
      <c r="I7" s="5" t="n">
        <v>160</v>
      </c>
      <c r="J7" s="5" t="n">
        <v>52838</v>
      </c>
    </row>
    <row r="8" spans="1:10">
      <c r="A8" s="4" t="s">
        <v>149</v>
      </c>
      <c r="B8" s="4" t="s">
        <v>39</v>
      </c>
      <c r="F8" s="5" t="n">
        <v>-1481579</v>
      </c>
      <c r="I8" s="5" t="n">
        <v>-69390</v>
      </c>
      <c r="J8" s="5" t="n">
        <v>-1550969</v>
      </c>
    </row>
    <row r="9" spans="1:10">
      <c r="A9" s="4" t="s">
        <v>150</v>
      </c>
      <c r="B9" s="4" t="s">
        <v>39</v>
      </c>
      <c r="C9" s="6" t="n">
        <v>7028</v>
      </c>
      <c r="D9" s="5" t="n">
        <v>12016633</v>
      </c>
      <c r="E9" s="6" t="n">
        <v>-522500</v>
      </c>
      <c r="F9" s="5" t="n">
        <v>-4999233</v>
      </c>
      <c r="G9" s="5" t="n">
        <v>6578</v>
      </c>
      <c r="H9" s="5" t="n">
        <v>-39316</v>
      </c>
      <c r="I9" s="5" t="n">
        <v>-654624</v>
      </c>
      <c r="J9" s="5" t="n">
        <v>5814566</v>
      </c>
    </row>
    <row r="10" spans="1:10">
      <c r="A10" s="4" t="s">
        <v>151</v>
      </c>
      <c r="B10" s="4" t="s">
        <v>39</v>
      </c>
      <c r="C10" s="5" t="n">
        <v>70278622</v>
      </c>
      <c r="E10" s="5" t="n">
        <v>-520000</v>
      </c>
    </row>
    <row r="11" spans="1:10">
      <c r="A11" s="4" t="s">
        <v>152</v>
      </c>
      <c r="B11" s="4" t="s">
        <v>39</v>
      </c>
      <c r="C11" s="6" t="n">
        <v>7383</v>
      </c>
      <c r="D11" s="5" t="n">
        <v>24153378</v>
      </c>
      <c r="E11" s="6" t="n">
        <v>-522500</v>
      </c>
      <c r="F11" s="5" t="n">
        <v>-11291776</v>
      </c>
      <c r="G11" s="5" t="n">
        <v>6578</v>
      </c>
      <c r="H11" s="5" t="n">
        <v>-236860</v>
      </c>
      <c r="I11" s="5" t="n">
        <v>-862200</v>
      </c>
      <c r="J11" s="5" t="n">
        <v>11254003</v>
      </c>
    </row>
    <row r="12" spans="1:10">
      <c r="A12" s="4" t="s">
        <v>153</v>
      </c>
      <c r="B12" s="4" t="s">
        <v>39</v>
      </c>
      <c r="C12" s="5" t="n">
        <v>73830751</v>
      </c>
      <c r="E12" s="5" t="n">
        <v>-520000</v>
      </c>
    </row>
    <row r="13" spans="1:10">
      <c r="A13" s="4" t="s">
        <v>147</v>
      </c>
      <c r="B13" s="4" t="s">
        <v>39</v>
      </c>
      <c r="D13" s="5" t="n">
        <v>2272747</v>
      </c>
      <c r="J13" s="5" t="n">
        <v>2272747</v>
      </c>
    </row>
    <row r="14" spans="1:10">
      <c r="A14" s="4" t="s">
        <v>148</v>
      </c>
      <c r="B14" s="4" t="s">
        <v>39</v>
      </c>
      <c r="H14" s="5" t="n">
        <v>44680</v>
      </c>
      <c r="I14" s="5" t="n">
        <v>-1198</v>
      </c>
      <c r="J14" s="5" t="n">
        <v>43482</v>
      </c>
    </row>
    <row r="15" spans="1:10">
      <c r="A15" s="4" t="s">
        <v>154</v>
      </c>
      <c r="B15" s="4" t="s">
        <v>39</v>
      </c>
      <c r="C15" s="6" t="n">
        <v>35</v>
      </c>
      <c r="D15" s="5" t="n">
        <v>-35</v>
      </c>
    </row>
    <row r="16" spans="1:10">
      <c r="A16" s="4" t="s">
        <v>155</v>
      </c>
      <c r="B16" s="4" t="s">
        <v>39</v>
      </c>
      <c r="C16" s="5" t="n">
        <v>350856</v>
      </c>
    </row>
    <row r="17" spans="1:10">
      <c r="A17" s="4" t="s">
        <v>156</v>
      </c>
      <c r="C17" s="6" t="n">
        <v>16</v>
      </c>
      <c r="D17" s="5" t="n">
        <v>-16</v>
      </c>
    </row>
    <row r="18" spans="1:10">
      <c r="A18" s="4" t="s">
        <v>157</v>
      </c>
      <c r="C18" s="5" t="n">
        <v>158932</v>
      </c>
    </row>
    <row r="19" spans="1:10">
      <c r="A19" s="4" t="s">
        <v>149</v>
      </c>
      <c r="B19" s="4" t="s">
        <v>39</v>
      </c>
      <c r="F19" s="5" t="n">
        <v>-4405816</v>
      </c>
      <c r="I19" s="5" t="n">
        <v>-99113</v>
      </c>
      <c r="J19" s="5" t="n">
        <v>-4504929</v>
      </c>
    </row>
    <row r="20" spans="1:10">
      <c r="A20" s="4" t="s">
        <v>158</v>
      </c>
      <c r="B20" s="4" t="s">
        <v>39</v>
      </c>
      <c r="C20" s="6" t="n">
        <v>7434</v>
      </c>
      <c r="D20" s="6" t="n">
        <v>26426074</v>
      </c>
      <c r="E20" s="6" t="n">
        <v>-522500</v>
      </c>
      <c r="F20" s="6" t="n">
        <v>-15697592</v>
      </c>
      <c r="G20" s="6" t="n">
        <v>6578</v>
      </c>
      <c r="H20" s="6" t="n">
        <v>-192180</v>
      </c>
      <c r="I20" s="6" t="n">
        <v>-962511</v>
      </c>
      <c r="J20" s="6" t="n">
        <v>9065303</v>
      </c>
    </row>
    <row r="21" spans="1:10">
      <c r="A21" s="4" t="s">
        <v>159</v>
      </c>
      <c r="C21" s="5" t="n">
        <v>74340539</v>
      </c>
      <c r="E21" s="5" t="n">
        <v>-5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7</v>
      </c>
      <c r="B1" s="2" t="s">
        <v>1</v>
      </c>
    </row>
    <row r="2" spans="1:3">
      <c r="B2" s="2" t="s">
        <v>2</v>
      </c>
      <c r="C2" s="2" t="s">
        <v>92</v>
      </c>
    </row>
    <row r="3" spans="1:3">
      <c r="A3" s="4" t="s">
        <v>478</v>
      </c>
      <c r="B3" s="5" t="n">
        <v>5618891</v>
      </c>
      <c r="C3" s="5" t="n">
        <v>2410000</v>
      </c>
    </row>
    <row r="4" spans="1:3">
      <c r="A4" s="4" t="s">
        <v>479</v>
      </c>
    </row>
    <row r="5" spans="1:3">
      <c r="A5" s="4" t="s">
        <v>478</v>
      </c>
      <c r="B5" s="5" t="n">
        <v>5040000</v>
      </c>
      <c r="C5" s="5" t="n">
        <v>2410000</v>
      </c>
    </row>
    <row r="6" spans="1:3">
      <c r="A6" s="4" t="s">
        <v>480</v>
      </c>
    </row>
    <row r="7" spans="1:3">
      <c r="A7" s="4" t="s">
        <v>478</v>
      </c>
      <c r="B7" s="5" t="n">
        <v>578891</v>
      </c>
      <c r="C7" s="4" t="s">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s>
  <sheetData>
    <row r="1" spans="1:5">
      <c r="A1" s="1" t="s">
        <v>481</v>
      </c>
      <c r="B1" s="2" t="s">
        <v>445</v>
      </c>
      <c r="C1" s="2" t="s">
        <v>1</v>
      </c>
    </row>
    <row r="2" spans="1:5">
      <c r="B2" s="2" t="s">
        <v>447</v>
      </c>
      <c r="C2" s="2" t="s">
        <v>482</v>
      </c>
      <c r="D2" s="2" t="s">
        <v>483</v>
      </c>
      <c r="E2" s="2" t="s">
        <v>484</v>
      </c>
    </row>
    <row r="3" spans="1:5">
      <c r="A3" s="3" t="s">
        <v>485</v>
      </c>
    </row>
    <row r="4" spans="1:5">
      <c r="A4" s="4" t="s">
        <v>33</v>
      </c>
      <c r="C4" s="6" t="n">
        <v>1769291</v>
      </c>
      <c r="E4" s="6" t="n">
        <v>2252287</v>
      </c>
    </row>
    <row r="5" spans="1:5">
      <c r="A5" s="4" t="s">
        <v>486</v>
      </c>
      <c r="C5" s="5" t="n">
        <v>39961</v>
      </c>
      <c r="D5" s="6" t="n">
        <v>31805</v>
      </c>
    </row>
    <row r="6" spans="1:5">
      <c r="A6" s="4" t="s">
        <v>54</v>
      </c>
      <c r="C6" s="5" t="n">
        <v>3012</v>
      </c>
      <c r="E6" s="6" t="n">
        <v>14136</v>
      </c>
    </row>
    <row r="7" spans="1:5">
      <c r="A7" s="4" t="s">
        <v>487</v>
      </c>
      <c r="C7" s="5" t="n">
        <v>0</v>
      </c>
      <c r="D7" s="5" t="n">
        <v>25</v>
      </c>
    </row>
    <row r="8" spans="1:5">
      <c r="A8" s="4" t="s">
        <v>488</v>
      </c>
      <c r="C8" s="5" t="n">
        <v>152460</v>
      </c>
      <c r="D8" s="4" t="s">
        <v>39</v>
      </c>
    </row>
    <row r="9" spans="1:5">
      <c r="A9" s="4" t="s">
        <v>489</v>
      </c>
      <c r="C9" s="6" t="n">
        <v>244600</v>
      </c>
      <c r="D9" s="4" t="s">
        <v>39</v>
      </c>
    </row>
    <row r="10" spans="1:5">
      <c r="A10" s="4" t="s">
        <v>448</v>
      </c>
      <c r="B10" s="4" t="s">
        <v>490</v>
      </c>
    </row>
    <row r="11" spans="1:5">
      <c r="A11" s="4" t="s">
        <v>491</v>
      </c>
      <c r="C11" s="4" t="s">
        <v>492</v>
      </c>
      <c r="D11" s="4" t="s">
        <v>493</v>
      </c>
    </row>
    <row r="12" spans="1:5">
      <c r="A12" s="4" t="s">
        <v>494</v>
      </c>
      <c r="E12" s="5" t="n">
        <v>1</v>
      </c>
    </row>
    <row r="13" spans="1:5">
      <c r="A13" s="4" t="s">
        <v>495</v>
      </c>
    </row>
    <row r="14" spans="1:5">
      <c r="A14" s="3" t="s">
        <v>485</v>
      </c>
    </row>
    <row r="15" spans="1:5">
      <c r="A15" s="4" t="s">
        <v>33</v>
      </c>
      <c r="C15" s="6" t="n">
        <v>955125</v>
      </c>
      <c r="E15" s="6" t="n">
        <v>1035802</v>
      </c>
    </row>
    <row r="16" spans="1:5">
      <c r="A16" s="4" t="s">
        <v>496</v>
      </c>
    </row>
    <row r="17" spans="1:5">
      <c r="A17" s="3" t="s">
        <v>485</v>
      </c>
    </row>
    <row r="18" spans="1:5">
      <c r="A18" s="4" t="s">
        <v>33</v>
      </c>
      <c r="C18" s="6" t="n">
        <v>814166</v>
      </c>
      <c r="E18" s="6" t="n">
        <v>121648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97</v>
      </c>
      <c r="B1" s="2" t="s">
        <v>2</v>
      </c>
      <c r="C1" s="2" t="s">
        <v>31</v>
      </c>
    </row>
    <row r="2" spans="1:3">
      <c r="A2" s="3" t="s">
        <v>201</v>
      </c>
    </row>
    <row r="3" spans="1:3">
      <c r="A3" s="4" t="s">
        <v>498</v>
      </c>
      <c r="B3" s="6" t="n">
        <v>17079</v>
      </c>
      <c r="C3" s="6" t="n">
        <v>12953</v>
      </c>
    </row>
    <row r="4" spans="1:3">
      <c r="A4" s="4" t="s">
        <v>499</v>
      </c>
      <c r="B4" s="5" t="n">
        <v>42</v>
      </c>
      <c r="C4" s="5" t="n">
        <v>41</v>
      </c>
    </row>
    <row r="5" spans="1:3">
      <c r="A5" s="4" t="s">
        <v>500</v>
      </c>
      <c r="B5" s="5" t="n">
        <v>17121</v>
      </c>
      <c r="C5" s="5" t="n">
        <v>12994</v>
      </c>
    </row>
    <row r="6" spans="1:3">
      <c r="A6" s="4" t="s">
        <v>501</v>
      </c>
      <c r="B6" s="4" t="s">
        <v>39</v>
      </c>
      <c r="C6" s="4" t="s">
        <v>39</v>
      </c>
    </row>
    <row r="7" spans="1:3">
      <c r="A7" s="4" t="s">
        <v>502</v>
      </c>
      <c r="B7" s="6" t="n">
        <v>17121</v>
      </c>
      <c r="C7" s="6" t="n">
        <v>12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31</v>
      </c>
    </row>
    <row r="2" spans="1:3">
      <c r="A2" s="3" t="s">
        <v>205</v>
      </c>
    </row>
    <row r="3" spans="1:3">
      <c r="A3" s="4" t="s">
        <v>504</v>
      </c>
      <c r="B3" s="6" t="n">
        <v>397125</v>
      </c>
      <c r="C3" s="6" t="n">
        <v>607833</v>
      </c>
    </row>
    <row r="4" spans="1:3">
      <c r="A4" s="4" t="s">
        <v>505</v>
      </c>
      <c r="B4" s="5" t="n">
        <v>400000</v>
      </c>
      <c r="C4" s="5" t="n">
        <v>300000</v>
      </c>
    </row>
    <row r="5" spans="1:3">
      <c r="A5" s="4" t="s">
        <v>506</v>
      </c>
      <c r="B5" s="5" t="n">
        <v>37336</v>
      </c>
      <c r="C5" s="5" t="n">
        <v>72352</v>
      </c>
    </row>
    <row r="6" spans="1:3">
      <c r="A6" s="4" t="s">
        <v>507</v>
      </c>
      <c r="B6" s="5" t="n">
        <v>56250</v>
      </c>
      <c r="C6" s="4" t="s">
        <v>39</v>
      </c>
    </row>
    <row r="7" spans="1:3">
      <c r="A7" s="4" t="s">
        <v>508</v>
      </c>
      <c r="B7" s="5" t="n">
        <v>18750</v>
      </c>
      <c r="C7" s="5" t="n">
        <v>70000</v>
      </c>
    </row>
    <row r="8" spans="1:3">
      <c r="A8" s="4" t="s">
        <v>509</v>
      </c>
      <c r="B8" s="5" t="n">
        <v>40212</v>
      </c>
      <c r="C8" s="5" t="n">
        <v>96290</v>
      </c>
    </row>
    <row r="9" spans="1:3">
      <c r="A9" s="4" t="s">
        <v>510</v>
      </c>
      <c r="B9" s="6" t="n">
        <v>949673</v>
      </c>
      <c r="C9" s="6" t="n">
        <v>1146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38"/>
    <col customWidth="1" max="3" min="3" width="37"/>
  </cols>
  <sheetData>
    <row r="1" spans="1:3">
      <c r="A1" s="1" t="s">
        <v>511</v>
      </c>
      <c r="B1" s="2" t="s">
        <v>1</v>
      </c>
      <c r="C1" s="2" t="s">
        <v>461</v>
      </c>
    </row>
    <row r="2" spans="1:3">
      <c r="B2" s="2" t="s">
        <v>2</v>
      </c>
      <c r="C2" s="2" t="s">
        <v>31</v>
      </c>
    </row>
    <row r="3" spans="1:3">
      <c r="A3" s="4" t="s">
        <v>512</v>
      </c>
      <c r="B3" s="6" t="n">
        <v>461457</v>
      </c>
      <c r="C3" s="6" t="n">
        <v>318418</v>
      </c>
    </row>
    <row r="4" spans="1:3">
      <c r="A4" s="4" t="s">
        <v>513</v>
      </c>
      <c r="B4" s="5" t="n">
        <v>-62760</v>
      </c>
      <c r="C4" s="5" t="n">
        <v>-68863</v>
      </c>
    </row>
    <row r="5" spans="1:3">
      <c r="A5" s="4" t="s">
        <v>514</v>
      </c>
      <c r="B5" s="5" t="n">
        <v>398697</v>
      </c>
      <c r="C5" s="5" t="n">
        <v>249555</v>
      </c>
    </row>
    <row r="6" spans="1:3">
      <c r="A6" s="4" t="s">
        <v>515</v>
      </c>
    </row>
    <row r="7" spans="1:3">
      <c r="A7" s="4" t="s">
        <v>512</v>
      </c>
      <c r="B7" s="6" t="n">
        <v>424368</v>
      </c>
      <c r="C7" s="6" t="n">
        <v>258345</v>
      </c>
    </row>
    <row r="8" spans="1:3">
      <c r="A8" s="4" t="s">
        <v>516</v>
      </c>
      <c r="B8" s="4" t="s">
        <v>517</v>
      </c>
      <c r="C8" s="4" t="s">
        <v>517</v>
      </c>
    </row>
    <row r="9" spans="1:3">
      <c r="A9" s="4" t="s">
        <v>518</v>
      </c>
    </row>
    <row r="10" spans="1:3">
      <c r="A10" s="4" t="s">
        <v>512</v>
      </c>
      <c r="B10" s="4" t="s">
        <v>39</v>
      </c>
      <c r="C10" s="6" t="n">
        <v>24446</v>
      </c>
    </row>
    <row r="11" spans="1:3">
      <c r="A11" s="4" t="s">
        <v>519</v>
      </c>
      <c r="B11" s="4" t="s">
        <v>520</v>
      </c>
      <c r="C11" s="4" t="s">
        <v>521</v>
      </c>
    </row>
    <row r="12" spans="1:3">
      <c r="A12" s="4" t="s">
        <v>522</v>
      </c>
    </row>
    <row r="13" spans="1:3">
      <c r="A13" s="4" t="s">
        <v>512</v>
      </c>
      <c r="B13" s="6" t="n">
        <v>37089</v>
      </c>
      <c r="C13" s="6" t="n">
        <v>35627</v>
      </c>
    </row>
    <row r="14" spans="1:3">
      <c r="A14" s="4" t="s">
        <v>523</v>
      </c>
    </row>
    <row r="15" spans="1:3">
      <c r="A15" s="4" t="s">
        <v>516</v>
      </c>
      <c r="B15" s="4" t="s">
        <v>524</v>
      </c>
      <c r="C15" s="4" t="s">
        <v>524</v>
      </c>
    </row>
    <row r="16" spans="1:3">
      <c r="A16" s="4" t="s">
        <v>525</v>
      </c>
    </row>
    <row r="17" spans="1:3">
      <c r="A17" s="4" t="s">
        <v>516</v>
      </c>
      <c r="B17" s="4" t="s">
        <v>526</v>
      </c>
      <c r="C17" s="4" t="s">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7</v>
      </c>
      <c r="B1" s="2" t="s">
        <v>1</v>
      </c>
    </row>
    <row r="2" spans="1:3">
      <c r="B2" s="2" t="s">
        <v>2</v>
      </c>
      <c r="C2" s="2" t="s">
        <v>92</v>
      </c>
    </row>
    <row r="3" spans="1:3">
      <c r="A3" s="4" t="s">
        <v>528</v>
      </c>
    </row>
    <row r="4" spans="1:3">
      <c r="A4" s="3" t="s">
        <v>529</v>
      </c>
    </row>
    <row r="5" spans="1:3">
      <c r="A5" s="4" t="s">
        <v>530</v>
      </c>
      <c r="B5" s="6" t="n">
        <v>3283</v>
      </c>
      <c r="C5" s="6" t="n">
        <v>5094</v>
      </c>
    </row>
    <row r="6" spans="1:3">
      <c r="A6" s="4" t="s">
        <v>531</v>
      </c>
    </row>
    <row r="7" spans="1:3">
      <c r="A7" s="3" t="s">
        <v>529</v>
      </c>
    </row>
    <row r="8" spans="1:3">
      <c r="A8" s="4" t="s">
        <v>530</v>
      </c>
      <c r="B8" s="5" t="n">
        <v>13175</v>
      </c>
      <c r="C8" s="5" t="n">
        <v>3768</v>
      </c>
    </row>
    <row r="9" spans="1:3">
      <c r="A9" s="4" t="s">
        <v>532</v>
      </c>
    </row>
    <row r="10" spans="1:3">
      <c r="A10" s="3" t="s">
        <v>529</v>
      </c>
    </row>
    <row r="11" spans="1:3">
      <c r="A11" s="4" t="s">
        <v>530</v>
      </c>
      <c r="B11" s="6" t="n">
        <v>819</v>
      </c>
      <c r="C11" s="6" t="n">
        <v>8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533</v>
      </c>
      <c r="B1" s="2" t="s">
        <v>1</v>
      </c>
      <c r="C1" s="2" t="s">
        <v>461</v>
      </c>
    </row>
    <row r="2" spans="1:3">
      <c r="B2" s="2" t="s">
        <v>2</v>
      </c>
      <c r="C2" s="2" t="s">
        <v>31</v>
      </c>
    </row>
    <row r="3" spans="1:3">
      <c r="A3" s="4" t="s">
        <v>534</v>
      </c>
      <c r="B3" s="6" t="n">
        <v>8111415</v>
      </c>
      <c r="C3" s="6" t="n">
        <v>8100077</v>
      </c>
    </row>
    <row r="4" spans="1:3">
      <c r="A4" s="4" t="s">
        <v>513</v>
      </c>
      <c r="B4" s="5" t="n">
        <v>-260153</v>
      </c>
      <c r="C4" s="5" t="n">
        <v>-220192</v>
      </c>
    </row>
    <row r="5" spans="1:3">
      <c r="A5" s="4" t="s">
        <v>44</v>
      </c>
      <c r="B5" s="6" t="n">
        <v>7851262</v>
      </c>
      <c r="C5" s="6" t="n">
        <v>7879885</v>
      </c>
    </row>
    <row r="6" spans="1:3">
      <c r="A6" s="4" t="s">
        <v>535</v>
      </c>
    </row>
    <row r="7" spans="1:3">
      <c r="A7" s="4" t="s">
        <v>516</v>
      </c>
      <c r="B7" s="4" t="s">
        <v>536</v>
      </c>
      <c r="C7" s="4" t="s">
        <v>536</v>
      </c>
    </row>
    <row r="8" spans="1:3">
      <c r="A8" s="4" t="s">
        <v>534</v>
      </c>
      <c r="B8" s="6" t="n">
        <v>7708571</v>
      </c>
      <c r="C8" s="6" t="n">
        <v>7708571</v>
      </c>
    </row>
    <row r="9" spans="1:3">
      <c r="A9" s="4" t="s">
        <v>537</v>
      </c>
    </row>
    <row r="10" spans="1:3">
      <c r="A10" s="4" t="s">
        <v>516</v>
      </c>
      <c r="B10" s="4" t="s">
        <v>538</v>
      </c>
      <c r="C10" s="4" t="s">
        <v>538</v>
      </c>
    </row>
    <row r="11" spans="1:3">
      <c r="A11" s="4" t="s">
        <v>534</v>
      </c>
      <c r="B11" s="6" t="n">
        <v>402844</v>
      </c>
      <c r="C11" s="6" t="n">
        <v>391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39</v>
      </c>
      <c r="B1" s="2" t="s">
        <v>1</v>
      </c>
    </row>
    <row r="2" spans="1:3">
      <c r="B2" s="2" t="s">
        <v>2</v>
      </c>
      <c r="C2" s="2" t="s">
        <v>92</v>
      </c>
    </row>
    <row r="3" spans="1:3">
      <c r="A3" s="4" t="s">
        <v>540</v>
      </c>
    </row>
    <row r="4" spans="1:3">
      <c r="A4" s="3" t="s">
        <v>541</v>
      </c>
    </row>
    <row r="5" spans="1:3">
      <c r="A5" s="4" t="s">
        <v>530</v>
      </c>
      <c r="B5" s="6" t="n">
        <v>39961</v>
      </c>
      <c r="C5" s="6" t="n">
        <v>318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2</v>
      </c>
      <c r="B1" s="2" t="s">
        <v>2</v>
      </c>
      <c r="C1" s="2" t="s">
        <v>31</v>
      </c>
    </row>
    <row r="2" spans="1:3">
      <c r="A2" s="3" t="s">
        <v>217</v>
      </c>
    </row>
    <row r="3" spans="1:3">
      <c r="A3" s="4" t="s">
        <v>543</v>
      </c>
      <c r="B3" s="6" t="n">
        <v>1583260</v>
      </c>
      <c r="C3" s="6" t="n">
        <v>1583260</v>
      </c>
    </row>
    <row r="4" spans="1:3">
      <c r="A4" s="4" t="s">
        <v>544</v>
      </c>
      <c r="B4" s="5" t="n">
        <v>-409464</v>
      </c>
      <c r="C4" s="5" t="n">
        <v>-327571</v>
      </c>
    </row>
    <row r="5" spans="1:3">
      <c r="A5" s="4" t="s">
        <v>545</v>
      </c>
      <c r="B5" s="6" t="n">
        <v>1173796</v>
      </c>
      <c r="C5" s="6" t="n">
        <v>12556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46</v>
      </c>
      <c r="B1" s="2" t="s">
        <v>482</v>
      </c>
    </row>
    <row r="2" spans="1:2">
      <c r="A2" s="3" t="s">
        <v>217</v>
      </c>
    </row>
    <row r="3" spans="1:2">
      <c r="A3" s="4" t="s">
        <v>547</v>
      </c>
      <c r="B3" s="6" t="n">
        <v>327571</v>
      </c>
    </row>
    <row r="4" spans="1:2">
      <c r="A4" s="4" t="s">
        <v>548</v>
      </c>
      <c r="B4" s="5" t="n">
        <v>327571</v>
      </c>
    </row>
    <row r="5" spans="1:2">
      <c r="A5" s="4" t="s">
        <v>549</v>
      </c>
      <c r="B5" s="5" t="n">
        <v>327571</v>
      </c>
    </row>
    <row r="6" spans="1:2">
      <c r="A6" s="4" t="s">
        <v>550</v>
      </c>
      <c r="B6" s="5" t="n">
        <v>191083</v>
      </c>
    </row>
    <row r="7" spans="1:2">
      <c r="A7" s="4" t="s">
        <v>551</v>
      </c>
      <c r="B7" s="6" t="n">
        <v>11737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2</v>
      </c>
    </row>
    <row r="3" spans="1:3">
      <c r="A3" s="3" t="s">
        <v>161</v>
      </c>
    </row>
    <row r="4" spans="1:3">
      <c r="A4" s="4" t="s">
        <v>162</v>
      </c>
      <c r="B4" s="6" t="n">
        <v>-4504929</v>
      </c>
      <c r="C4" s="6" t="n">
        <v>-1550969</v>
      </c>
    </row>
    <row r="5" spans="1:3">
      <c r="A5" s="3" t="s">
        <v>163</v>
      </c>
    </row>
    <row r="6" spans="1:3">
      <c r="A6" s="4" t="s">
        <v>164</v>
      </c>
      <c r="B6" s="5" t="n">
        <v>139131</v>
      </c>
      <c r="C6" s="5" t="n">
        <v>123379</v>
      </c>
    </row>
    <row r="7" spans="1:3">
      <c r="A7" s="4" t="s">
        <v>165</v>
      </c>
      <c r="B7" s="5" t="n">
        <v>2272747</v>
      </c>
      <c r="C7" s="5" t="n">
        <v>526348</v>
      </c>
    </row>
    <row r="8" spans="1:3">
      <c r="A8" s="4" t="s">
        <v>166</v>
      </c>
      <c r="B8" s="5" t="n">
        <v>12743</v>
      </c>
      <c r="C8" s="4" t="s">
        <v>39</v>
      </c>
    </row>
    <row r="9" spans="1:3">
      <c r="A9" s="3" t="s">
        <v>167</v>
      </c>
    </row>
    <row r="10" spans="1:3">
      <c r="A10" s="4" t="s">
        <v>168</v>
      </c>
      <c r="B10" s="5" t="n">
        <v>-1305</v>
      </c>
      <c r="C10" s="5" t="n">
        <v>3469</v>
      </c>
    </row>
    <row r="11" spans="1:3">
      <c r="A11" s="4" t="s">
        <v>169</v>
      </c>
      <c r="B11" s="5" t="n">
        <v>-5573</v>
      </c>
      <c r="C11" s="5" t="n">
        <v>479</v>
      </c>
    </row>
    <row r="12" spans="1:3">
      <c r="A12" s="4" t="s">
        <v>37</v>
      </c>
      <c r="B12" s="5" t="n">
        <v>-3947</v>
      </c>
      <c r="C12" s="5" t="n">
        <v>-7372</v>
      </c>
    </row>
    <row r="13" spans="1:3">
      <c r="A13" s="4" t="s">
        <v>38</v>
      </c>
      <c r="B13" s="5" t="n">
        <v>34814</v>
      </c>
      <c r="C13" s="4" t="s">
        <v>39</v>
      </c>
    </row>
    <row r="14" spans="1:3">
      <c r="A14" s="4" t="s">
        <v>40</v>
      </c>
      <c r="B14" s="5" t="n">
        <v>197829</v>
      </c>
      <c r="C14" s="5" t="n">
        <v>75693</v>
      </c>
    </row>
    <row r="15" spans="1:3">
      <c r="A15" s="4" t="s">
        <v>36</v>
      </c>
      <c r="B15" s="5" t="n">
        <v>-37</v>
      </c>
      <c r="C15" s="5" t="n">
        <v>5284</v>
      </c>
    </row>
    <row r="16" spans="1:3">
      <c r="A16" s="4" t="s">
        <v>50</v>
      </c>
      <c r="B16" s="5" t="n">
        <v>34080</v>
      </c>
      <c r="C16" s="5" t="n">
        <v>-30</v>
      </c>
    </row>
    <row r="17" spans="1:3">
      <c r="A17" s="4" t="s">
        <v>51</v>
      </c>
      <c r="B17" s="5" t="n">
        <v>-15115</v>
      </c>
      <c r="C17" s="4" t="s">
        <v>39</v>
      </c>
    </row>
    <row r="18" spans="1:3">
      <c r="A18" s="4" t="s">
        <v>52</v>
      </c>
      <c r="B18" s="5" t="n">
        <v>346694</v>
      </c>
      <c r="C18" s="5" t="n">
        <v>178136</v>
      </c>
    </row>
    <row r="19" spans="1:3">
      <c r="A19" s="4" t="s">
        <v>53</v>
      </c>
      <c r="B19" s="5" t="n">
        <v>34326</v>
      </c>
      <c r="C19" s="5" t="n">
        <v>-14498</v>
      </c>
    </row>
    <row r="20" spans="1:3">
      <c r="A20" s="4" t="s">
        <v>54</v>
      </c>
      <c r="B20" s="5" t="n">
        <v>-11124</v>
      </c>
      <c r="C20" s="5" t="n">
        <v>-5515</v>
      </c>
    </row>
    <row r="21" spans="1:3">
      <c r="A21" s="4" t="s">
        <v>56</v>
      </c>
      <c r="B21" s="5" t="n">
        <v>24658</v>
      </c>
      <c r="C21" s="5" t="n">
        <v>236986</v>
      </c>
    </row>
    <row r="22" spans="1:3">
      <c r="A22" s="4" t="s">
        <v>57</v>
      </c>
      <c r="B22" s="5" t="n">
        <v>1944</v>
      </c>
      <c r="C22" s="4" t="s">
        <v>39</v>
      </c>
    </row>
    <row r="23" spans="1:3">
      <c r="A23" s="4" t="s">
        <v>58</v>
      </c>
      <c r="B23" s="5" t="n">
        <v>20873</v>
      </c>
      <c r="C23" s="5" t="n">
        <v>31264</v>
      </c>
    </row>
    <row r="24" spans="1:3">
      <c r="A24" s="4" t="s">
        <v>59</v>
      </c>
      <c r="B24" s="5" t="n">
        <v>-120</v>
      </c>
      <c r="C24" s="5" t="n">
        <v>-18888</v>
      </c>
    </row>
    <row r="25" spans="1:3">
      <c r="A25" s="4" t="s">
        <v>170</v>
      </c>
      <c r="B25" s="5" t="n">
        <v>-1422311</v>
      </c>
      <c r="C25" s="5" t="n">
        <v>-416234</v>
      </c>
    </row>
    <row r="26" spans="1:3">
      <c r="A26" s="3" t="s">
        <v>171</v>
      </c>
    </row>
    <row r="27" spans="1:3">
      <c r="A27" s="4" t="s">
        <v>172</v>
      </c>
      <c r="B27" s="5" t="n">
        <v>-76033</v>
      </c>
      <c r="C27" s="5" t="n">
        <v>-7852</v>
      </c>
    </row>
    <row r="28" spans="1:3">
      <c r="A28" s="4" t="s">
        <v>173</v>
      </c>
      <c r="B28" s="5" t="n">
        <v>-11338</v>
      </c>
      <c r="C28" s="4" t="s">
        <v>39</v>
      </c>
    </row>
    <row r="29" spans="1:3">
      <c r="A29" s="4" t="s">
        <v>174</v>
      </c>
      <c r="B29" s="5" t="n">
        <v>-87371</v>
      </c>
      <c r="C29" s="5" t="n">
        <v>-7852</v>
      </c>
    </row>
    <row r="30" spans="1:3">
      <c r="A30" s="3" t="s">
        <v>175</v>
      </c>
    </row>
    <row r="31" spans="1:3">
      <c r="A31" s="4" t="s">
        <v>176</v>
      </c>
      <c r="B31" s="5" t="n">
        <v>1000000</v>
      </c>
      <c r="C31" s="4" t="s">
        <v>39</v>
      </c>
    </row>
    <row r="32" spans="1:3">
      <c r="A32" s="4" t="s">
        <v>177</v>
      </c>
      <c r="B32" s="4" t="s">
        <v>39</v>
      </c>
      <c r="C32" s="5" t="n">
        <v>-522500</v>
      </c>
    </row>
    <row r="33" spans="1:3">
      <c r="A33" s="4" t="s">
        <v>178</v>
      </c>
      <c r="B33" s="5" t="n">
        <v>1000000</v>
      </c>
      <c r="C33" s="5" t="n">
        <v>-522500</v>
      </c>
    </row>
    <row r="34" spans="1:3">
      <c r="A34" s="4" t="s">
        <v>179</v>
      </c>
      <c r="B34" s="5" t="n">
        <v>26686</v>
      </c>
      <c r="C34" s="5" t="n">
        <v>45209</v>
      </c>
    </row>
    <row r="35" spans="1:3">
      <c r="A35" s="4" t="s">
        <v>180</v>
      </c>
      <c r="B35" s="5" t="n">
        <v>-482996</v>
      </c>
      <c r="C35" s="5" t="n">
        <v>-901377</v>
      </c>
    </row>
    <row r="36" spans="1:3">
      <c r="A36" s="4" t="s">
        <v>181</v>
      </c>
      <c r="B36" s="5" t="n">
        <v>2252287</v>
      </c>
      <c r="C36" s="5" t="n">
        <v>3027033</v>
      </c>
    </row>
    <row r="37" spans="1:3">
      <c r="A37" s="4" t="s">
        <v>182</v>
      </c>
      <c r="B37" s="5" t="n">
        <v>1769291</v>
      </c>
      <c r="C37" s="5" t="n">
        <v>2125656</v>
      </c>
    </row>
    <row r="38" spans="1:3">
      <c r="A38" s="3" t="s">
        <v>183</v>
      </c>
    </row>
    <row r="39" spans="1:3">
      <c r="A39" s="4" t="s">
        <v>184</v>
      </c>
      <c r="B39" s="5" t="n">
        <v>1039</v>
      </c>
      <c r="C39" s="4" t="s">
        <v>39</v>
      </c>
    </row>
    <row r="40" spans="1:3">
      <c r="A40" s="4" t="s">
        <v>185</v>
      </c>
      <c r="B40" s="4" t="s">
        <v>39</v>
      </c>
      <c r="C40" s="4" t="s">
        <v>39</v>
      </c>
    </row>
    <row r="41" spans="1:3">
      <c r="A41" s="3" t="s">
        <v>186</v>
      </c>
    </row>
    <row r="42" spans="1:3">
      <c r="A42" s="4" t="s">
        <v>187</v>
      </c>
      <c r="B42" s="5" t="n">
        <v>84348</v>
      </c>
      <c r="C42" s="4" t="s">
        <v>39</v>
      </c>
    </row>
    <row r="43" spans="1:3">
      <c r="A43" s="4" t="s">
        <v>188</v>
      </c>
      <c r="B43" s="4" t="s">
        <v>39</v>
      </c>
      <c r="C43" s="6" t="n">
        <v>110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52</v>
      </c>
      <c r="B1" s="2" t="s">
        <v>1</v>
      </c>
    </row>
    <row r="2" spans="1:3">
      <c r="B2" s="2" t="s">
        <v>2</v>
      </c>
      <c r="C2" s="2" t="s">
        <v>92</v>
      </c>
    </row>
    <row r="3" spans="1:3">
      <c r="A3" s="3" t="s">
        <v>217</v>
      </c>
    </row>
    <row r="4" spans="1:3">
      <c r="A4" s="4" t="s">
        <v>553</v>
      </c>
      <c r="B4" s="6" t="n">
        <v>81893</v>
      </c>
      <c r="C4" s="6" t="n">
        <v>818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54</v>
      </c>
      <c r="B1" s="2" t="s">
        <v>1</v>
      </c>
    </row>
    <row r="2" spans="1:3">
      <c r="B2" s="2" t="s">
        <v>2</v>
      </c>
      <c r="C2" s="2" t="s">
        <v>31</v>
      </c>
    </row>
    <row r="3" spans="1:3">
      <c r="A3" s="3" t="s">
        <v>555</v>
      </c>
    </row>
    <row r="4" spans="1:3">
      <c r="A4" s="4" t="s">
        <v>556</v>
      </c>
      <c r="B4" s="6" t="n">
        <v>227165</v>
      </c>
      <c r="C4" s="6" t="n">
        <v>301714</v>
      </c>
    </row>
    <row r="5" spans="1:3">
      <c r="A5" s="4" t="s">
        <v>557</v>
      </c>
      <c r="B5" s="5" t="n">
        <v>64572</v>
      </c>
      <c r="C5" s="5" t="n">
        <v>7015</v>
      </c>
    </row>
    <row r="6" spans="1:3">
      <c r="A6" s="4" t="s">
        <v>558</v>
      </c>
      <c r="B6" s="5" t="n">
        <v>7420</v>
      </c>
      <c r="C6" s="5" t="n">
        <v>38</v>
      </c>
    </row>
    <row r="7" spans="1:3">
      <c r="A7" s="4" t="s">
        <v>559</v>
      </c>
      <c r="B7" s="4" t="s">
        <v>39</v>
      </c>
      <c r="C7" s="4" t="s">
        <v>39</v>
      </c>
    </row>
    <row r="8" spans="1:3">
      <c r="A8" s="4" t="s">
        <v>240</v>
      </c>
      <c r="B8" s="5" t="n">
        <v>284317</v>
      </c>
      <c r="C8" s="6" t="n">
        <v>308691</v>
      </c>
    </row>
    <row r="9" spans="1:3">
      <c r="A9" s="4" t="s">
        <v>560</v>
      </c>
      <c r="B9" s="4" t="s">
        <v>39</v>
      </c>
    </row>
    <row r="10" spans="1:3">
      <c r="A10" s="4" t="s">
        <v>561</v>
      </c>
      <c r="B10" s="4" t="s">
        <v>39</v>
      </c>
    </row>
    <row r="11" spans="1:3">
      <c r="A11" s="4" t="s">
        <v>562</v>
      </c>
      <c r="B11" s="5" t="n">
        <v>31856</v>
      </c>
    </row>
    <row r="12" spans="1:3">
      <c r="A12" s="4" t="s">
        <v>162</v>
      </c>
      <c r="B12" s="6" t="n">
        <v>318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63</v>
      </c>
      <c r="B1" s="2" t="s">
        <v>1</v>
      </c>
    </row>
    <row r="2" spans="1:4">
      <c r="B2" s="2" t="s">
        <v>2</v>
      </c>
      <c r="C2" s="2" t="s">
        <v>92</v>
      </c>
      <c r="D2" s="2" t="s">
        <v>31</v>
      </c>
    </row>
    <row r="3" spans="1:4">
      <c r="A3" s="3" t="s">
        <v>564</v>
      </c>
    </row>
    <row r="4" spans="1:4">
      <c r="A4" s="4" t="s">
        <v>565</v>
      </c>
      <c r="B4" s="6" t="n">
        <v>381899</v>
      </c>
      <c r="D4" s="6" t="n">
        <v>385162</v>
      </c>
    </row>
    <row r="5" spans="1:4">
      <c r="A5" s="4" t="s">
        <v>162</v>
      </c>
      <c r="B5" s="6" t="n">
        <v>12743</v>
      </c>
      <c r="C5" s="4" t="s">
        <v>39</v>
      </c>
    </row>
    <row r="6" spans="1:4">
      <c r="A6" s="4" t="s">
        <v>566</v>
      </c>
    </row>
    <row r="7" spans="1:4">
      <c r="A7" s="3" t="s">
        <v>564</v>
      </c>
    </row>
    <row r="8" spans="1:4">
      <c r="A8" s="4" t="s">
        <v>567</v>
      </c>
      <c r="B8" s="4" t="s">
        <v>436</v>
      </c>
    </row>
    <row r="9" spans="1:4">
      <c r="A9" s="4" t="s">
        <v>568</v>
      </c>
    </row>
    <row r="10" spans="1:4">
      <c r="A10" s="3" t="s">
        <v>564</v>
      </c>
    </row>
    <row r="11" spans="1:4">
      <c r="A11" s="4" t="s">
        <v>567</v>
      </c>
      <c r="B11" s="4" t="s">
        <v>4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9</v>
      </c>
      <c r="B1" s="2" t="s">
        <v>2</v>
      </c>
      <c r="C1" s="2" t="s">
        <v>31</v>
      </c>
    </row>
    <row r="2" spans="1:3">
      <c r="A2" s="3" t="s">
        <v>225</v>
      </c>
    </row>
    <row r="3" spans="1:3">
      <c r="A3" s="4" t="s">
        <v>570</v>
      </c>
      <c r="B3" s="6" t="n">
        <v>635065</v>
      </c>
      <c r="C3" s="6" t="n">
        <v>529472</v>
      </c>
    </row>
    <row r="4" spans="1:3">
      <c r="A4" s="4" t="s">
        <v>571</v>
      </c>
      <c r="B4" s="5" t="n">
        <v>431947</v>
      </c>
      <c r="C4" s="5" t="n">
        <v>166077</v>
      </c>
    </row>
    <row r="5" spans="1:3">
      <c r="A5" s="4" t="s">
        <v>572</v>
      </c>
      <c r="B5" s="5" t="n">
        <v>84348</v>
      </c>
      <c r="C5" s="4" t="s">
        <v>39</v>
      </c>
    </row>
    <row r="6" spans="1:3">
      <c r="A6" s="4" t="s">
        <v>573</v>
      </c>
      <c r="B6" s="5" t="n">
        <v>22690</v>
      </c>
      <c r="C6" s="5" t="n">
        <v>45088</v>
      </c>
    </row>
    <row r="7" spans="1:3">
      <c r="A7" s="4" t="s">
        <v>574</v>
      </c>
      <c r="B7" s="5" t="n">
        <v>50000</v>
      </c>
      <c r="C7" s="5" t="n">
        <v>42500</v>
      </c>
    </row>
    <row r="8" spans="1:3">
      <c r="A8" s="4" t="s">
        <v>509</v>
      </c>
      <c r="B8" s="5" t="n">
        <v>67028</v>
      </c>
      <c r="C8" s="5" t="n">
        <v>76213</v>
      </c>
    </row>
    <row r="9" spans="1:3">
      <c r="A9" s="4" t="s">
        <v>575</v>
      </c>
      <c r="B9" s="6" t="n">
        <v>1291078</v>
      </c>
      <c r="C9" s="6" t="n">
        <v>859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80"/>
    <col customWidth="1" max="5" min="5" width="14"/>
  </cols>
  <sheetData>
    <row r="1" spans="1:5">
      <c r="A1" s="1" t="s">
        <v>576</v>
      </c>
      <c r="B1" s="2" t="s">
        <v>445</v>
      </c>
    </row>
    <row r="2" spans="1:5">
      <c r="B2" s="2" t="s">
        <v>577</v>
      </c>
      <c r="C2" s="2" t="s">
        <v>578</v>
      </c>
      <c r="D2" s="2" t="s">
        <v>579</v>
      </c>
      <c r="E2" s="2" t="s">
        <v>2</v>
      </c>
    </row>
    <row r="3" spans="1:5">
      <c r="A3" s="3" t="s">
        <v>580</v>
      </c>
    </row>
    <row r="4" spans="1:5">
      <c r="A4" s="4" t="s">
        <v>581</v>
      </c>
      <c r="D4" s="6" t="n">
        <v>2100000</v>
      </c>
    </row>
    <row r="5" spans="1:5">
      <c r="A5" s="4" t="s">
        <v>582</v>
      </c>
      <c r="D5" s="4" t="s">
        <v>583</v>
      </c>
    </row>
    <row r="6" spans="1:5">
      <c r="A6" s="4" t="s">
        <v>584</v>
      </c>
      <c r="D6" s="4" t="s">
        <v>585</v>
      </c>
    </row>
    <row r="7" spans="1:5">
      <c r="A7" s="4" t="s">
        <v>586</v>
      </c>
      <c r="D7" s="4" t="s">
        <v>587</v>
      </c>
    </row>
    <row r="8" spans="1:5">
      <c r="A8" s="4" t="s">
        <v>588</v>
      </c>
      <c r="B8" s="6" t="n">
        <v>500000</v>
      </c>
      <c r="C8" s="6" t="n">
        <v>600000</v>
      </c>
    </row>
    <row r="9" spans="1:5">
      <c r="A9" s="4" t="s">
        <v>589</v>
      </c>
      <c r="E9" s="6" t="n">
        <v>1000000</v>
      </c>
    </row>
    <row r="10" spans="1:5">
      <c r="A10" s="4" t="s">
        <v>590</v>
      </c>
      <c r="E10" s="6" t="n">
        <v>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1</v>
      </c>
      <c r="B1" s="2" t="s">
        <v>2</v>
      </c>
      <c r="C1" s="2" t="s">
        <v>31</v>
      </c>
    </row>
    <row r="2" spans="1:3">
      <c r="A2" s="3" t="s">
        <v>233</v>
      </c>
    </row>
    <row r="3" spans="1:3">
      <c r="A3" s="4" t="s">
        <v>592</v>
      </c>
      <c r="B3" s="4" t="s">
        <v>39</v>
      </c>
      <c r="C3" s="6" t="n">
        <v>1108</v>
      </c>
    </row>
    <row r="4" spans="1:3">
      <c r="A4" s="4" t="s">
        <v>593</v>
      </c>
      <c r="B4" s="5" t="n">
        <v>25638</v>
      </c>
      <c r="C4" s="5" t="n">
        <v>3560</v>
      </c>
    </row>
    <row r="5" spans="1:3">
      <c r="A5" s="4" t="s">
        <v>594</v>
      </c>
      <c r="B5" s="6" t="n">
        <v>25638</v>
      </c>
      <c r="C5" s="6" t="n">
        <v>46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s>
  <sheetData>
    <row r="1" spans="1:4">
      <c r="A1" s="1" t="s">
        <v>595</v>
      </c>
      <c r="C1" s="2" t="s">
        <v>1</v>
      </c>
    </row>
    <row r="2" spans="1:4">
      <c r="C2" s="2" t="s">
        <v>2</v>
      </c>
      <c r="D2" s="2" t="s">
        <v>92</v>
      </c>
    </row>
    <row r="3" spans="1:4">
      <c r="A3" s="4" t="s">
        <v>596</v>
      </c>
    </row>
    <row r="4" spans="1:4">
      <c r="A4" s="4" t="s">
        <v>597</v>
      </c>
      <c r="B4" s="4" t="s">
        <v>598</v>
      </c>
      <c r="C4" s="6" t="n">
        <v>14260</v>
      </c>
      <c r="D4" s="4" t="s">
        <v>39</v>
      </c>
    </row>
    <row r="5" spans="1:4"/>
    <row r="6" spans="1:4">
      <c r="A6" s="4" t="s">
        <v>598</v>
      </c>
      <c r="B6" s="4" t="s">
        <v>599</v>
      </c>
    </row>
  </sheetData>
  <mergeCells count="4">
    <mergeCell ref="A1:B2"/>
    <mergeCell ref="C1:D1"/>
    <mergeCell ref="A5:C5"/>
    <mergeCell ref="B6:C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600</v>
      </c>
      <c r="B1" s="2" t="s">
        <v>1</v>
      </c>
      <c r="C1" s="2" t="s">
        <v>461</v>
      </c>
    </row>
    <row r="2" spans="1:4">
      <c r="B2" s="2" t="s">
        <v>2</v>
      </c>
      <c r="C2" s="2" t="s">
        <v>31</v>
      </c>
      <c r="D2" s="2" t="s">
        <v>601</v>
      </c>
    </row>
    <row r="3" spans="1:4">
      <c r="A3" s="4" t="s">
        <v>602</v>
      </c>
      <c r="C3" s="6" t="n">
        <v>0</v>
      </c>
    </row>
    <row r="4" spans="1:4">
      <c r="A4" s="4" t="s">
        <v>53</v>
      </c>
      <c r="B4" s="6" t="n">
        <v>34378</v>
      </c>
      <c r="C4" s="4" t="s">
        <v>39</v>
      </c>
    </row>
    <row r="5" spans="1:4">
      <c r="A5" s="4" t="s">
        <v>60</v>
      </c>
      <c r="B5" s="5" t="n">
        <v>100000</v>
      </c>
      <c r="C5" s="5" t="n">
        <v>100000</v>
      </c>
    </row>
    <row r="6" spans="1:4">
      <c r="A6" s="4" t="s">
        <v>38</v>
      </c>
      <c r="B6" s="4" t="s">
        <v>39</v>
      </c>
      <c r="C6" s="5" t="n">
        <v>34190</v>
      </c>
    </row>
    <row r="7" spans="1:4">
      <c r="A7" s="4" t="s">
        <v>51</v>
      </c>
      <c r="B7" s="4" t="s">
        <v>39</v>
      </c>
      <c r="C7" s="5" t="n">
        <v>14829</v>
      </c>
    </row>
    <row r="8" spans="1:4">
      <c r="A8" s="4" t="s">
        <v>603</v>
      </c>
      <c r="B8" s="5" t="n">
        <v>23334</v>
      </c>
      <c r="C8" s="5" t="n">
        <v>16251</v>
      </c>
    </row>
    <row r="9" spans="1:4">
      <c r="A9" s="4" t="s">
        <v>589</v>
      </c>
      <c r="B9" s="5" t="n">
        <v>1000000</v>
      </c>
    </row>
    <row r="10" spans="1:4">
      <c r="A10" s="4" t="s">
        <v>604</v>
      </c>
      <c r="B10" s="5" t="n">
        <v>1944</v>
      </c>
    </row>
    <row r="11" spans="1:4">
      <c r="A11" s="4" t="s">
        <v>605</v>
      </c>
    </row>
    <row r="12" spans="1:4">
      <c r="A12" s="4" t="s">
        <v>52</v>
      </c>
      <c r="B12" s="5" t="n">
        <v>7253</v>
      </c>
      <c r="C12" s="5" t="n">
        <v>0</v>
      </c>
    </row>
    <row r="13" spans="1:4">
      <c r="A13" s="4" t="s">
        <v>606</v>
      </c>
    </row>
    <row r="14" spans="1:4">
      <c r="A14" s="4" t="s">
        <v>38</v>
      </c>
      <c r="B14" s="5" t="n">
        <v>0</v>
      </c>
      <c r="C14" s="5" t="n">
        <v>1897</v>
      </c>
    </row>
    <row r="15" spans="1:4">
      <c r="A15" s="4" t="s">
        <v>52</v>
      </c>
      <c r="B15" s="5" t="n">
        <v>14424</v>
      </c>
      <c r="C15" s="5" t="n">
        <v>0</v>
      </c>
    </row>
    <row r="16" spans="1:4">
      <c r="A16" s="4" t="s">
        <v>607</v>
      </c>
    </row>
    <row r="17" spans="1:4">
      <c r="A17" s="4" t="s">
        <v>608</v>
      </c>
      <c r="C17" s="6" t="n">
        <v>5417</v>
      </c>
    </row>
    <row r="18" spans="1:4">
      <c r="A18" s="4" t="s">
        <v>609</v>
      </c>
      <c r="C18" s="4" t="s">
        <v>610</v>
      </c>
    </row>
    <row r="19" spans="1:4">
      <c r="A19" s="4" t="s">
        <v>611</v>
      </c>
      <c r="C19" s="4" t="s">
        <v>612</v>
      </c>
    </row>
    <row r="20" spans="1:4">
      <c r="A20" s="4" t="s">
        <v>589</v>
      </c>
      <c r="D20" s="6" t="n">
        <v>1000000</v>
      </c>
    </row>
    <row r="21" spans="1:4">
      <c r="A21" s="4" t="s">
        <v>613</v>
      </c>
    </row>
    <row r="22" spans="1:4">
      <c r="A22" s="4" t="s">
        <v>53</v>
      </c>
      <c r="B22" s="5" t="n">
        <v>7382</v>
      </c>
      <c r="C22" s="6" t="n">
        <v>0</v>
      </c>
    </row>
    <row r="23" spans="1:4">
      <c r="A23" s="4" t="s">
        <v>614</v>
      </c>
    </row>
    <row r="24" spans="1:4">
      <c r="A24" s="4" t="s">
        <v>60</v>
      </c>
      <c r="B24" s="5" t="n">
        <v>100000</v>
      </c>
      <c r="C24" s="5" t="n">
        <v>100000</v>
      </c>
    </row>
    <row r="25" spans="1:4">
      <c r="A25" s="4" t="s">
        <v>52</v>
      </c>
      <c r="B25" s="5" t="n">
        <v>5319</v>
      </c>
      <c r="C25" s="5" t="n">
        <v>0</v>
      </c>
    </row>
    <row r="26" spans="1:4">
      <c r="A26" s="4" t="s">
        <v>615</v>
      </c>
    </row>
    <row r="27" spans="1:4">
      <c r="A27" s="4" t="s">
        <v>38</v>
      </c>
      <c r="B27" s="5" t="n">
        <v>0</v>
      </c>
      <c r="C27" s="5" t="n">
        <v>32293</v>
      </c>
    </row>
    <row r="28" spans="1:4">
      <c r="A28" s="4" t="s">
        <v>596</v>
      </c>
    </row>
    <row r="29" spans="1:4">
      <c r="A29" s="4" t="s">
        <v>51</v>
      </c>
      <c r="B29" s="6" t="n">
        <v>0</v>
      </c>
      <c r="C29" s="6" t="n">
        <v>148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61"/>
    <col customWidth="1" max="2" min="2" width="30"/>
  </cols>
  <sheetData>
    <row r="1" spans="1:2">
      <c r="A1" s="1" t="s">
        <v>616</v>
      </c>
      <c r="B1" s="2" t="s">
        <v>1</v>
      </c>
    </row>
    <row r="2" spans="1:2">
      <c r="B2" s="2" t="s">
        <v>617</v>
      </c>
    </row>
    <row r="3" spans="1:2">
      <c r="A3" s="4" t="s">
        <v>618</v>
      </c>
    </row>
    <row r="4" spans="1:2">
      <c r="A4" s="4" t="s">
        <v>619</v>
      </c>
      <c r="B4" s="5" t="n">
        <v>2000000</v>
      </c>
    </row>
    <row r="5" spans="1:2">
      <c r="A5" s="4" t="s">
        <v>620</v>
      </c>
      <c r="B5" s="4" t="s">
        <v>621</v>
      </c>
    </row>
    <row r="6" spans="1:2">
      <c r="A6" s="4" t="s">
        <v>622</v>
      </c>
      <c r="B6" s="8" t="n">
        <v>0.5</v>
      </c>
    </row>
    <row r="7" spans="1:2">
      <c r="A7" s="4" t="s">
        <v>623</v>
      </c>
      <c r="B7" s="5" t="n">
        <v>1444444</v>
      </c>
    </row>
    <row r="8" spans="1:2">
      <c r="A8" s="4" t="s">
        <v>624</v>
      </c>
      <c r="B8" s="8" t="n">
        <v>0.5</v>
      </c>
    </row>
    <row r="9" spans="1:2">
      <c r="A9" s="4" t="s">
        <v>625</v>
      </c>
    </row>
    <row r="10" spans="1:2">
      <c r="A10" s="4" t="s">
        <v>619</v>
      </c>
      <c r="B10" s="5" t="n">
        <v>60000</v>
      </c>
    </row>
    <row r="11" spans="1:2">
      <c r="A11" s="4" t="s">
        <v>620</v>
      </c>
      <c r="B11" s="4" t="s">
        <v>626</v>
      </c>
    </row>
    <row r="12" spans="1:2">
      <c r="A12" s="4" t="s">
        <v>622</v>
      </c>
      <c r="B12" s="8" t="n">
        <v>1.49</v>
      </c>
    </row>
    <row r="13" spans="1:2">
      <c r="A13" s="4" t="s">
        <v>623</v>
      </c>
      <c r="B13" s="5" t="n">
        <v>60000</v>
      </c>
    </row>
    <row r="14" spans="1:2">
      <c r="A14" s="4" t="s">
        <v>624</v>
      </c>
      <c r="B14" s="8" t="n">
        <v>1.49</v>
      </c>
    </row>
    <row r="15" spans="1:2">
      <c r="A15" s="4" t="s">
        <v>627</v>
      </c>
    </row>
    <row r="16" spans="1:2">
      <c r="A16" s="4" t="s">
        <v>619</v>
      </c>
      <c r="B16" s="5" t="n">
        <v>50000</v>
      </c>
    </row>
    <row r="17" spans="1:2">
      <c r="A17" s="4" t="s">
        <v>620</v>
      </c>
      <c r="B17" s="4" t="s">
        <v>628</v>
      </c>
    </row>
    <row r="18" spans="1:2">
      <c r="A18" s="4" t="s">
        <v>622</v>
      </c>
      <c r="B18" s="6" t="n">
        <v>1</v>
      </c>
    </row>
    <row r="19" spans="1:2">
      <c r="A19" s="4" t="s">
        <v>623</v>
      </c>
      <c r="B19" s="5" t="n">
        <v>50000</v>
      </c>
    </row>
    <row r="20" spans="1:2">
      <c r="A20" s="4" t="s">
        <v>624</v>
      </c>
      <c r="B20" s="6" t="n">
        <v>1</v>
      </c>
    </row>
    <row r="21" spans="1:2">
      <c r="A21" s="4" t="s">
        <v>627</v>
      </c>
    </row>
    <row r="22" spans="1:2">
      <c r="A22" s="4" t="s">
        <v>619</v>
      </c>
      <c r="B22" s="5" t="n">
        <v>80000</v>
      </c>
    </row>
    <row r="23" spans="1:2">
      <c r="A23" s="4" t="s">
        <v>620</v>
      </c>
      <c r="B23" s="4" t="s">
        <v>629</v>
      </c>
    </row>
    <row r="24" spans="1:2">
      <c r="A24" s="4" t="s">
        <v>622</v>
      </c>
      <c r="B24" s="6" t="n">
        <v>1</v>
      </c>
    </row>
    <row r="25" spans="1:2">
      <c r="A25" s="4" t="s">
        <v>623</v>
      </c>
      <c r="B25" s="5" t="n">
        <v>80000</v>
      </c>
    </row>
    <row r="26" spans="1:2">
      <c r="A26" s="4" t="s">
        <v>624</v>
      </c>
      <c r="B26" s="6" t="n">
        <v>1</v>
      </c>
    </row>
    <row r="27" spans="1:2">
      <c r="A27" s="4" t="s">
        <v>630</v>
      </c>
    </row>
    <row r="28" spans="1:2">
      <c r="A28" s="4" t="s">
        <v>619</v>
      </c>
      <c r="B28" s="5" t="n">
        <v>110000</v>
      </c>
    </row>
    <row r="29" spans="1:2">
      <c r="A29" s="4" t="s">
        <v>620</v>
      </c>
      <c r="B29" s="4" t="s">
        <v>631</v>
      </c>
    </row>
    <row r="30" spans="1:2">
      <c r="A30" s="4" t="s">
        <v>622</v>
      </c>
      <c r="B30" s="8" t="n">
        <v>2.5</v>
      </c>
    </row>
    <row r="31" spans="1:2">
      <c r="A31" s="4" t="s">
        <v>623</v>
      </c>
      <c r="B31" s="5" t="n">
        <v>110000</v>
      </c>
    </row>
    <row r="32" spans="1:2">
      <c r="A32" s="4" t="s">
        <v>624</v>
      </c>
      <c r="B32" s="8" t="n">
        <v>2.5</v>
      </c>
    </row>
    <row r="33" spans="1:2">
      <c r="A33" s="4" t="s">
        <v>627</v>
      </c>
    </row>
    <row r="34" spans="1:2">
      <c r="A34" s="4" t="s">
        <v>619</v>
      </c>
      <c r="B34" s="5" t="n">
        <v>80000</v>
      </c>
    </row>
    <row r="35" spans="1:2">
      <c r="A35" s="4" t="s">
        <v>620</v>
      </c>
      <c r="B35" s="4" t="s">
        <v>632</v>
      </c>
    </row>
    <row r="36" spans="1:2">
      <c r="A36" s="4" t="s">
        <v>622</v>
      </c>
      <c r="B36" s="6" t="n">
        <v>1</v>
      </c>
    </row>
    <row r="37" spans="1:2">
      <c r="A37" s="4" t="s">
        <v>623</v>
      </c>
      <c r="B37" s="5" t="n">
        <v>80000</v>
      </c>
    </row>
    <row r="38" spans="1:2">
      <c r="A38" s="4" t="s">
        <v>624</v>
      </c>
      <c r="B38" s="6" t="n">
        <v>1</v>
      </c>
    </row>
    <row r="39" spans="1:2">
      <c r="A39" s="4" t="s">
        <v>633</v>
      </c>
    </row>
    <row r="40" spans="1:2">
      <c r="A40" s="4" t="s">
        <v>619</v>
      </c>
      <c r="B40" s="5" t="n">
        <v>20000</v>
      </c>
    </row>
    <row r="41" spans="1:2">
      <c r="A41" s="4" t="s">
        <v>620</v>
      </c>
      <c r="B41" s="4" t="s">
        <v>634</v>
      </c>
    </row>
    <row r="42" spans="1:2">
      <c r="A42" s="4" t="s">
        <v>622</v>
      </c>
      <c r="B42" s="8" t="n">
        <v>2.3</v>
      </c>
    </row>
    <row r="43" spans="1:2">
      <c r="A43" s="4" t="s">
        <v>623</v>
      </c>
      <c r="B43" s="5" t="n">
        <v>20000</v>
      </c>
    </row>
    <row r="44" spans="1:2">
      <c r="A44" s="4" t="s">
        <v>624</v>
      </c>
      <c r="B44" s="8" t="n">
        <v>2.3</v>
      </c>
    </row>
    <row r="45" spans="1:2">
      <c r="A45" s="4" t="s">
        <v>633</v>
      </c>
    </row>
    <row r="46" spans="1:2">
      <c r="A46" s="4" t="s">
        <v>619</v>
      </c>
      <c r="B46" s="5" t="n">
        <v>20000</v>
      </c>
    </row>
    <row r="47" spans="1:2">
      <c r="A47" s="4" t="s">
        <v>620</v>
      </c>
      <c r="B47" s="4" t="s">
        <v>635</v>
      </c>
    </row>
    <row r="48" spans="1:2">
      <c r="A48" s="4" t="s">
        <v>622</v>
      </c>
      <c r="B48" s="8" t="n">
        <v>2.3</v>
      </c>
    </row>
    <row r="49" spans="1:2">
      <c r="A49" s="4" t="s">
        <v>623</v>
      </c>
      <c r="B49" s="5" t="n">
        <v>20000</v>
      </c>
    </row>
    <row r="50" spans="1:2">
      <c r="A50" s="4" t="s">
        <v>624</v>
      </c>
      <c r="B50" s="8" t="n">
        <v>2.3</v>
      </c>
    </row>
    <row r="51" spans="1:2">
      <c r="A51" s="4" t="s">
        <v>636</v>
      </c>
    </row>
    <row r="52" spans="1:2">
      <c r="A52" s="4" t="s">
        <v>619</v>
      </c>
      <c r="B52" s="5" t="n">
        <v>20000</v>
      </c>
    </row>
    <row r="53" spans="1:2">
      <c r="A53" s="4" t="s">
        <v>620</v>
      </c>
      <c r="B53" s="4" t="s">
        <v>637</v>
      </c>
    </row>
    <row r="54" spans="1:2">
      <c r="A54" s="4" t="s">
        <v>622</v>
      </c>
      <c r="B54" s="8" t="n">
        <v>2.8</v>
      </c>
    </row>
    <row r="55" spans="1:2">
      <c r="A55" s="4" t="s">
        <v>623</v>
      </c>
      <c r="B55" s="5" t="n">
        <v>20000</v>
      </c>
    </row>
    <row r="56" spans="1:2">
      <c r="A56" s="4" t="s">
        <v>624</v>
      </c>
      <c r="B56" s="8" t="n">
        <v>2.8</v>
      </c>
    </row>
    <row r="57" spans="1:2">
      <c r="A57" s="4" t="s">
        <v>636</v>
      </c>
    </row>
    <row r="58" spans="1:2">
      <c r="A58" s="4" t="s">
        <v>619</v>
      </c>
      <c r="B58" s="5" t="n">
        <v>20000</v>
      </c>
    </row>
    <row r="59" spans="1:2">
      <c r="A59" s="4" t="s">
        <v>620</v>
      </c>
      <c r="B59" s="4" t="s">
        <v>638</v>
      </c>
    </row>
    <row r="60" spans="1:2">
      <c r="A60" s="4" t="s">
        <v>622</v>
      </c>
      <c r="B60" s="8" t="n">
        <v>2.8</v>
      </c>
    </row>
    <row r="61" spans="1:2">
      <c r="A61" s="4" t="s">
        <v>623</v>
      </c>
      <c r="B61" s="5" t="n">
        <v>13334</v>
      </c>
    </row>
    <row r="62" spans="1:2">
      <c r="A62" s="4" t="s">
        <v>624</v>
      </c>
      <c r="B62" s="8" t="n">
        <v>2.8</v>
      </c>
    </row>
    <row r="63" spans="1:2">
      <c r="A63" s="4" t="s">
        <v>627</v>
      </c>
    </row>
    <row r="64" spans="1:2">
      <c r="A64" s="4" t="s">
        <v>619</v>
      </c>
      <c r="B64" s="5" t="n">
        <v>180000</v>
      </c>
    </row>
    <row r="65" spans="1:2">
      <c r="A65" s="4" t="s">
        <v>620</v>
      </c>
      <c r="B65" s="4" t="s">
        <v>639</v>
      </c>
    </row>
    <row r="66" spans="1:2">
      <c r="A66" s="4" t="s">
        <v>622</v>
      </c>
      <c r="B66" s="6" t="n">
        <v>1</v>
      </c>
    </row>
    <row r="67" spans="1:2">
      <c r="A67" s="4" t="s">
        <v>623</v>
      </c>
      <c r="B67" s="5" t="n">
        <v>90000</v>
      </c>
    </row>
    <row r="68" spans="1:2">
      <c r="A68" s="4" t="s">
        <v>624</v>
      </c>
      <c r="B68" s="6" t="n">
        <v>1</v>
      </c>
    </row>
    <row r="69" spans="1:2">
      <c r="A69" s="4" t="s">
        <v>640</v>
      </c>
    </row>
    <row r="70" spans="1:2">
      <c r="A70" s="4" t="s">
        <v>619</v>
      </c>
      <c r="B70" s="5" t="n">
        <v>250000</v>
      </c>
    </row>
    <row r="71" spans="1:2">
      <c r="A71" s="4" t="s">
        <v>620</v>
      </c>
      <c r="B71" s="4" t="s">
        <v>641</v>
      </c>
    </row>
    <row r="72" spans="1:2">
      <c r="A72" s="4" t="s">
        <v>622</v>
      </c>
      <c r="B72" s="8" t="n">
        <v>2.75</v>
      </c>
    </row>
    <row r="73" spans="1:2">
      <c r="A73" s="4" t="s">
        <v>623</v>
      </c>
      <c r="B73" s="5" t="n">
        <v>62500</v>
      </c>
    </row>
    <row r="74" spans="1:2">
      <c r="A74" s="4" t="s">
        <v>624</v>
      </c>
      <c r="B74" s="8" t="n">
        <v>2.75</v>
      </c>
    </row>
    <row r="75" spans="1:2">
      <c r="A75" s="4" t="s">
        <v>642</v>
      </c>
    </row>
    <row r="76" spans="1:2">
      <c r="A76" s="4" t="s">
        <v>619</v>
      </c>
      <c r="B76" s="5" t="n">
        <v>1950000</v>
      </c>
    </row>
    <row r="77" spans="1:2">
      <c r="A77" s="4" t="s">
        <v>620</v>
      </c>
      <c r="B77" s="4" t="s">
        <v>641</v>
      </c>
    </row>
    <row r="78" spans="1:2">
      <c r="A78" s="4" t="s">
        <v>622</v>
      </c>
      <c r="B78" s="6" t="n">
        <v>2</v>
      </c>
    </row>
    <row r="79" spans="1:2">
      <c r="A79" s="4" t="s">
        <v>623</v>
      </c>
      <c r="B79" s="5" t="n">
        <v>487500</v>
      </c>
    </row>
    <row r="80" spans="1:2">
      <c r="A80" s="4" t="s">
        <v>624</v>
      </c>
      <c r="B80" s="6" t="n">
        <v>2</v>
      </c>
    </row>
    <row r="81" spans="1:2">
      <c r="A81" s="4" t="s">
        <v>643</v>
      </c>
    </row>
    <row r="82" spans="1:2">
      <c r="A82" s="4" t="s">
        <v>619</v>
      </c>
      <c r="B82" s="5" t="n">
        <v>4840000</v>
      </c>
    </row>
    <row r="83" spans="1:2">
      <c r="A83" s="4" t="s">
        <v>620</v>
      </c>
      <c r="B83" s="4" t="s">
        <v>644</v>
      </c>
    </row>
    <row r="84" spans="1:2">
      <c r="A84" s="4" t="s">
        <v>622</v>
      </c>
      <c r="B84" s="8" t="n">
        <v>1.35</v>
      </c>
    </row>
    <row r="85" spans="1:2">
      <c r="A85" s="4" t="s">
        <v>623</v>
      </c>
      <c r="B85" s="5" t="n">
        <v>2537778</v>
      </c>
    </row>
    <row r="86" spans="1:2">
      <c r="A86" s="4" t="s">
        <v>624</v>
      </c>
      <c r="B86" s="8" t="n">
        <v>1.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0"/>
    <col customWidth="1" max="2" min="2" width="30"/>
  </cols>
  <sheetData>
    <row r="1" spans="1:2">
      <c r="A1" s="1" t="s">
        <v>645</v>
      </c>
      <c r="B1" s="2" t="s">
        <v>1</v>
      </c>
    </row>
    <row r="2" spans="1:2">
      <c r="B2" s="2" t="s">
        <v>617</v>
      </c>
    </row>
    <row r="3" spans="1:2">
      <c r="A3" s="4" t="s">
        <v>646</v>
      </c>
    </row>
    <row r="4" spans="1:2">
      <c r="A4" s="3" t="s">
        <v>647</v>
      </c>
    </row>
    <row r="5" spans="1:2">
      <c r="A5" s="4" t="s">
        <v>648</v>
      </c>
      <c r="B5" s="5" t="n">
        <v>2280000</v>
      </c>
    </row>
    <row r="6" spans="1:2">
      <c r="A6" s="4" t="s">
        <v>649</v>
      </c>
      <c r="B6" s="5" t="n">
        <v>2200000</v>
      </c>
    </row>
    <row r="7" spans="1:2">
      <c r="A7" s="4" t="s">
        <v>650</v>
      </c>
      <c r="B7" s="4" t="s">
        <v>39</v>
      </c>
    </row>
    <row r="8" spans="1:2">
      <c r="A8" s="4" t="s">
        <v>651</v>
      </c>
      <c r="B8" s="5" t="n">
        <v>4480000</v>
      </c>
    </row>
    <row r="9" spans="1:2">
      <c r="A9" s="4" t="s">
        <v>652</v>
      </c>
      <c r="B9" s="5" t="n">
        <v>2274444</v>
      </c>
    </row>
    <row r="10" spans="1:2">
      <c r="A10" s="4" t="s">
        <v>653</v>
      </c>
      <c r="B10" s="5" t="n">
        <v>2205556</v>
      </c>
    </row>
    <row r="11" spans="1:2">
      <c r="A11" s="3" t="s">
        <v>654</v>
      </c>
    </row>
    <row r="12" spans="1:2">
      <c r="A12" s="4" t="s">
        <v>655</v>
      </c>
      <c r="B12" s="8" t="n">
        <v>0.6899999999999999</v>
      </c>
    </row>
    <row r="13" spans="1:2">
      <c r="A13" s="4" t="s">
        <v>656</v>
      </c>
      <c r="B13" s="9" t="n">
        <v>2.09</v>
      </c>
    </row>
    <row r="14" spans="1:2">
      <c r="A14" s="4" t="s">
        <v>657</v>
      </c>
      <c r="B14" s="4" t="s">
        <v>39</v>
      </c>
    </row>
    <row r="15" spans="1:2">
      <c r="A15" s="4" t="s">
        <v>658</v>
      </c>
      <c r="B15" s="9" t="n">
        <v>1.37</v>
      </c>
    </row>
    <row r="16" spans="1:2">
      <c r="A16" s="4" t="s">
        <v>659</v>
      </c>
      <c r="B16" s="9" t="n">
        <v>1.07</v>
      </c>
    </row>
    <row r="17" spans="1:2">
      <c r="A17" s="4" t="s">
        <v>660</v>
      </c>
      <c r="B17" s="8" t="n">
        <v>1.69</v>
      </c>
    </row>
    <row r="18" spans="1:2">
      <c r="A18" s="4" t="s">
        <v>389</v>
      </c>
    </row>
    <row r="19" spans="1:2">
      <c r="A19" s="3" t="s">
        <v>647</v>
      </c>
    </row>
    <row r="20" spans="1:2">
      <c r="A20" s="4" t="s">
        <v>648</v>
      </c>
      <c r="B20" s="5" t="n">
        <v>560000</v>
      </c>
    </row>
    <row r="21" spans="1:2">
      <c r="A21" s="4" t="s">
        <v>649</v>
      </c>
      <c r="B21" s="4" t="s">
        <v>39</v>
      </c>
    </row>
    <row r="22" spans="1:2">
      <c r="A22" s="4" t="s">
        <v>650</v>
      </c>
      <c r="B22" s="5" t="n">
        <v>-200000</v>
      </c>
    </row>
    <row r="23" spans="1:2">
      <c r="A23" s="4" t="s">
        <v>651</v>
      </c>
      <c r="B23" s="5" t="n">
        <v>360000</v>
      </c>
    </row>
    <row r="24" spans="1:2">
      <c r="A24" s="4" t="s">
        <v>652</v>
      </c>
      <c r="B24" s="5" t="n">
        <v>263334</v>
      </c>
    </row>
    <row r="25" spans="1:2">
      <c r="A25" s="4" t="s">
        <v>653</v>
      </c>
      <c r="B25" s="5" t="n">
        <v>96666</v>
      </c>
    </row>
    <row r="26" spans="1:2">
      <c r="A26" s="3" t="s">
        <v>654</v>
      </c>
    </row>
    <row r="27" spans="1:2">
      <c r="A27" s="4" t="s">
        <v>655</v>
      </c>
      <c r="B27" s="8" t="n">
        <v>1.06</v>
      </c>
    </row>
    <row r="28" spans="1:2">
      <c r="A28" s="4" t="s">
        <v>656</v>
      </c>
      <c r="B28" s="4" t="s">
        <v>39</v>
      </c>
    </row>
    <row r="29" spans="1:2">
      <c r="A29" s="4" t="s">
        <v>657</v>
      </c>
      <c r="B29" s="5" t="n">
        <v>1</v>
      </c>
    </row>
    <row r="30" spans="1:2">
      <c r="A30" s="4" t="s">
        <v>658</v>
      </c>
      <c r="B30" s="9" t="n">
        <v>1.1</v>
      </c>
    </row>
    <row r="31" spans="1:2">
      <c r="A31" s="4" t="s">
        <v>659</v>
      </c>
      <c r="B31" s="9" t="n">
        <v>1.09</v>
      </c>
    </row>
    <row r="32" spans="1:2">
      <c r="A32" s="4" t="s">
        <v>660</v>
      </c>
      <c r="B32" s="8" t="n">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661</v>
      </c>
      <c r="B1" s="2" t="s">
        <v>1</v>
      </c>
    </row>
    <row r="2" spans="1:3">
      <c r="B2" s="2" t="s">
        <v>2</v>
      </c>
      <c r="C2" s="2" t="s">
        <v>92</v>
      </c>
    </row>
    <row r="3" spans="1:3">
      <c r="A3" s="4" t="s">
        <v>382</v>
      </c>
    </row>
    <row r="4" spans="1:3">
      <c r="A4" s="4" t="s">
        <v>662</v>
      </c>
      <c r="B4" s="4" t="s">
        <v>663</v>
      </c>
      <c r="C4" s="4" t="s">
        <v>663</v>
      </c>
    </row>
    <row r="5" spans="1:3">
      <c r="A5" s="4" t="s">
        <v>664</v>
      </c>
      <c r="B5" s="4" t="s">
        <v>517</v>
      </c>
      <c r="C5" s="4" t="s">
        <v>517</v>
      </c>
    </row>
    <row r="6" spans="1:3">
      <c r="A6" s="4" t="s">
        <v>665</v>
      </c>
      <c r="B6" s="4" t="s">
        <v>666</v>
      </c>
      <c r="C6" s="4" t="s">
        <v>667</v>
      </c>
    </row>
    <row r="7" spans="1:3">
      <c r="A7" s="4" t="s">
        <v>668</v>
      </c>
      <c r="C7" s="4" t="s">
        <v>669</v>
      </c>
    </row>
    <row r="8" spans="1:3">
      <c r="A8" s="4" t="s">
        <v>670</v>
      </c>
    </row>
    <row r="9" spans="1:3">
      <c r="A9" s="4" t="s">
        <v>668</v>
      </c>
      <c r="B9" s="4" t="s">
        <v>671</v>
      </c>
    </row>
    <row r="10" spans="1:3">
      <c r="A10" s="4" t="s">
        <v>672</v>
      </c>
    </row>
    <row r="11" spans="1:3">
      <c r="A11" s="4" t="s">
        <v>668</v>
      </c>
      <c r="B11" s="4" t="s">
        <v>673</v>
      </c>
    </row>
    <row r="12" spans="1:3">
      <c r="A12" s="4" t="s">
        <v>389</v>
      </c>
    </row>
    <row r="13" spans="1:3">
      <c r="A13" s="4" t="s">
        <v>662</v>
      </c>
      <c r="B13" s="4" t="s">
        <v>663</v>
      </c>
      <c r="C13" s="4" t="s">
        <v>663</v>
      </c>
    </row>
    <row r="14" spans="1:3">
      <c r="A14" s="4" t="s">
        <v>664</v>
      </c>
      <c r="C14" s="4" t="s">
        <v>524</v>
      </c>
    </row>
    <row r="15" spans="1:3">
      <c r="A15" s="4" t="s">
        <v>674</v>
      </c>
    </row>
    <row r="16" spans="1:3">
      <c r="A16" s="4" t="s">
        <v>664</v>
      </c>
      <c r="B16" s="4" t="s">
        <v>639</v>
      </c>
    </row>
    <row r="17" spans="1:3">
      <c r="A17" s="4" t="s">
        <v>665</v>
      </c>
      <c r="B17" s="4" t="s">
        <v>675</v>
      </c>
      <c r="C17" s="4" t="s">
        <v>676</v>
      </c>
    </row>
    <row r="18" spans="1:3">
      <c r="A18" s="4" t="s">
        <v>668</v>
      </c>
      <c r="B18" s="4" t="s">
        <v>677</v>
      </c>
      <c r="C18" s="4" t="s">
        <v>678</v>
      </c>
    </row>
    <row r="19" spans="1:3">
      <c r="A19" s="4" t="s">
        <v>679</v>
      </c>
    </row>
    <row r="20" spans="1:3">
      <c r="A20" s="4" t="s">
        <v>664</v>
      </c>
      <c r="B20" s="4" t="s">
        <v>680</v>
      </c>
    </row>
    <row r="21" spans="1:3">
      <c r="A21" s="4" t="s">
        <v>665</v>
      </c>
      <c r="B21" s="4" t="s">
        <v>681</v>
      </c>
      <c r="C21" s="4" t="s">
        <v>682</v>
      </c>
    </row>
    <row r="22" spans="1:3">
      <c r="A22" s="4" t="s">
        <v>668</v>
      </c>
      <c r="B22" s="4" t="s">
        <v>683</v>
      </c>
      <c r="C22" s="4" t="s">
        <v>6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84</v>
      </c>
      <c r="B1" s="2" t="s">
        <v>1</v>
      </c>
    </row>
    <row r="2" spans="1:3">
      <c r="B2" s="2" t="s">
        <v>2</v>
      </c>
      <c r="C2" s="2" t="s">
        <v>92</v>
      </c>
    </row>
    <row r="3" spans="1:3">
      <c r="A3" s="4" t="s">
        <v>389</v>
      </c>
    </row>
    <row r="4" spans="1:3">
      <c r="A4" s="3" t="s">
        <v>647</v>
      </c>
    </row>
    <row r="5" spans="1:3">
      <c r="A5" s="4" t="s">
        <v>685</v>
      </c>
      <c r="B5" s="5" t="n">
        <v>193333</v>
      </c>
    </row>
    <row r="6" spans="1:3">
      <c r="A6" s="4" t="s">
        <v>686</v>
      </c>
      <c r="B6" s="4" t="s">
        <v>39</v>
      </c>
    </row>
    <row r="7" spans="1:3">
      <c r="A7" s="4" t="s">
        <v>687</v>
      </c>
      <c r="B7" s="5" t="n">
        <v>-96667</v>
      </c>
    </row>
    <row r="8" spans="1:3">
      <c r="A8" s="4" t="s">
        <v>688</v>
      </c>
      <c r="B8" s="4" t="s">
        <v>39</v>
      </c>
    </row>
    <row r="9" spans="1:3">
      <c r="A9" s="4" t="s">
        <v>689</v>
      </c>
      <c r="B9" s="5" t="n">
        <v>96666</v>
      </c>
    </row>
    <row r="10" spans="1:3">
      <c r="A10" s="3" t="s">
        <v>654</v>
      </c>
    </row>
    <row r="11" spans="1:3">
      <c r="A11" s="4" t="s">
        <v>685</v>
      </c>
      <c r="B11" s="8" t="n">
        <v>1.12</v>
      </c>
    </row>
    <row r="12" spans="1:3">
      <c r="A12" s="4" t="s">
        <v>686</v>
      </c>
      <c r="B12" s="4" t="s">
        <v>39</v>
      </c>
    </row>
    <row r="13" spans="1:3">
      <c r="A13" s="4" t="s">
        <v>687</v>
      </c>
      <c r="B13" s="9" t="n">
        <v>-1.12</v>
      </c>
    </row>
    <row r="14" spans="1:3">
      <c r="A14" s="4" t="s">
        <v>688</v>
      </c>
      <c r="B14" s="4" t="s">
        <v>39</v>
      </c>
    </row>
    <row r="15" spans="1:3">
      <c r="A15" s="4" t="s">
        <v>689</v>
      </c>
      <c r="B15" s="8" t="n">
        <v>1.12</v>
      </c>
    </row>
    <row r="16" spans="1:3">
      <c r="A16" s="3" t="s">
        <v>690</v>
      </c>
    </row>
    <row r="17" spans="1:3">
      <c r="A17" s="4" t="s">
        <v>685</v>
      </c>
    </row>
    <row r="18" spans="1:3">
      <c r="A18" s="4" t="s">
        <v>691</v>
      </c>
      <c r="B18" s="6" t="n">
        <v>177507</v>
      </c>
    </row>
    <row r="19" spans="1:3">
      <c r="A19" s="4" t="s">
        <v>382</v>
      </c>
    </row>
    <row r="20" spans="1:3">
      <c r="A20" s="3" t="s">
        <v>647</v>
      </c>
    </row>
    <row r="21" spans="1:3">
      <c r="A21" s="4" t="s">
        <v>685</v>
      </c>
      <c r="B21" s="5" t="n">
        <v>722222</v>
      </c>
    </row>
    <row r="22" spans="1:3">
      <c r="A22" s="4" t="s">
        <v>686</v>
      </c>
      <c r="B22" s="5" t="n">
        <v>2200000</v>
      </c>
    </row>
    <row r="23" spans="1:3">
      <c r="A23" s="4" t="s">
        <v>687</v>
      </c>
      <c r="B23" s="5" t="n">
        <v>-716666</v>
      </c>
    </row>
    <row r="24" spans="1:3">
      <c r="A24" s="4" t="s">
        <v>689</v>
      </c>
      <c r="B24" s="5" t="n">
        <v>2205556</v>
      </c>
    </row>
    <row r="25" spans="1:3">
      <c r="A25" s="3" t="s">
        <v>654</v>
      </c>
    </row>
    <row r="26" spans="1:3">
      <c r="A26" s="4" t="s">
        <v>685</v>
      </c>
      <c r="B26" s="8" t="n">
        <v>0.5</v>
      </c>
    </row>
    <row r="27" spans="1:3">
      <c r="A27" s="4" t="s">
        <v>686</v>
      </c>
      <c r="B27" s="9" t="n">
        <v>2.09</v>
      </c>
    </row>
    <row r="28" spans="1:3">
      <c r="A28" s="4" t="s">
        <v>687</v>
      </c>
      <c r="B28" s="9" t="n">
        <v>-1.72</v>
      </c>
    </row>
    <row r="29" spans="1:3">
      <c r="A29" s="4" t="s">
        <v>689</v>
      </c>
      <c r="B29" s="8" t="n">
        <v>1.69</v>
      </c>
    </row>
    <row r="30" spans="1:3">
      <c r="A30" s="3" t="s">
        <v>690</v>
      </c>
    </row>
    <row r="31" spans="1:3">
      <c r="A31" s="4" t="s">
        <v>685</v>
      </c>
      <c r="B31" s="6" t="n">
        <v>902779</v>
      </c>
    </row>
    <row r="32" spans="1:3">
      <c r="A32" s="4" t="s">
        <v>686</v>
      </c>
      <c r="B32" s="5" t="n">
        <v>5723438</v>
      </c>
      <c r="C32" s="6" t="n">
        <v>289150</v>
      </c>
    </row>
    <row r="33" spans="1:3">
      <c r="A33" s="4" t="s">
        <v>687</v>
      </c>
      <c r="B33" s="5" t="n">
        <v>-1639193</v>
      </c>
    </row>
    <row r="34" spans="1:3">
      <c r="A34" s="4" t="s">
        <v>691</v>
      </c>
      <c r="B34" s="6" t="n">
        <v>49870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30"/>
  </cols>
  <sheetData>
    <row r="1" spans="1:2">
      <c r="A1" s="1" t="s">
        <v>692</v>
      </c>
      <c r="B1" s="2" t="s">
        <v>1</v>
      </c>
    </row>
    <row r="2" spans="1:2">
      <c r="B2" s="2" t="s">
        <v>617</v>
      </c>
    </row>
    <row r="3" spans="1:2">
      <c r="A3" s="3" t="s">
        <v>693</v>
      </c>
    </row>
    <row r="4" spans="1:2">
      <c r="A4" s="4" t="s">
        <v>694</v>
      </c>
      <c r="B4" s="5" t="n">
        <v>578891</v>
      </c>
    </row>
    <row r="5" spans="1:2">
      <c r="A5" s="4" t="s">
        <v>695</v>
      </c>
      <c r="B5" s="4" t="s">
        <v>39</v>
      </c>
    </row>
    <row r="6" spans="1:2">
      <c r="A6" s="4" t="s">
        <v>696</v>
      </c>
      <c r="B6" s="5" t="n">
        <v>-578891</v>
      </c>
    </row>
    <row r="7" spans="1:2">
      <c r="A7" s="4" t="s">
        <v>697</v>
      </c>
      <c r="B7" s="4" t="s">
        <v>39</v>
      </c>
    </row>
    <row r="8" spans="1:2">
      <c r="A8" s="3" t="s">
        <v>654</v>
      </c>
    </row>
    <row r="9" spans="1:2">
      <c r="A9" s="4" t="s">
        <v>698</v>
      </c>
      <c r="B9" s="8" t="n">
        <v>1.28</v>
      </c>
    </row>
    <row r="10" spans="1:2">
      <c r="A10" s="4" t="s">
        <v>699</v>
      </c>
      <c r="B10" s="4" t="s">
        <v>39</v>
      </c>
    </row>
    <row r="11" spans="1:2">
      <c r="A11" s="4" t="s">
        <v>700</v>
      </c>
      <c r="B11" s="9" t="n">
        <v>-1.28</v>
      </c>
    </row>
    <row r="12" spans="1:2">
      <c r="A12" s="4" t="s">
        <v>658</v>
      </c>
      <c r="B12" s="4" t="s">
        <v>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17"/>
    <col customWidth="1" max="3" min="3" width="14"/>
    <col customWidth="1" max="4" min="4" width="14"/>
  </cols>
  <sheetData>
    <row r="1" spans="1:4">
      <c r="A1" s="1" t="s">
        <v>701</v>
      </c>
      <c r="B1" s="2" t="s">
        <v>1</v>
      </c>
    </row>
    <row r="2" spans="1:4">
      <c r="B2" s="2" t="s">
        <v>2</v>
      </c>
      <c r="C2" s="2" t="s">
        <v>92</v>
      </c>
      <c r="D2" s="2" t="s">
        <v>31</v>
      </c>
    </row>
    <row r="3" spans="1:4">
      <c r="A3" s="3" t="s">
        <v>702</v>
      </c>
    </row>
    <row r="4" spans="1:4">
      <c r="A4" s="4" t="s">
        <v>83</v>
      </c>
      <c r="B4" s="5" t="n">
        <v>10000000</v>
      </c>
      <c r="D4" s="5" t="n">
        <v>10000000</v>
      </c>
    </row>
    <row r="5" spans="1:4">
      <c r="A5" s="4" t="s">
        <v>82</v>
      </c>
      <c r="B5" s="7" t="n">
        <v>0.0001</v>
      </c>
      <c r="D5" s="7" t="n">
        <v>0.0001</v>
      </c>
    </row>
    <row r="6" spans="1:4">
      <c r="A6" s="4" t="s">
        <v>703</v>
      </c>
      <c r="B6" s="5" t="n">
        <v>490000000</v>
      </c>
      <c r="D6" s="5" t="n">
        <v>490000000</v>
      </c>
    </row>
    <row r="7" spans="1:4">
      <c r="A7" s="4" t="s">
        <v>86</v>
      </c>
      <c r="B7" s="7" t="n">
        <v>0.0001</v>
      </c>
      <c r="D7" s="7" t="n">
        <v>0.0001</v>
      </c>
    </row>
    <row r="8" spans="1:4">
      <c r="A8" s="4" t="s">
        <v>84</v>
      </c>
      <c r="B8" s="5" t="n">
        <v>0</v>
      </c>
      <c r="D8" s="5" t="n">
        <v>0</v>
      </c>
    </row>
    <row r="9" spans="1:4">
      <c r="A9" s="4" t="s">
        <v>85</v>
      </c>
      <c r="B9" s="5" t="n">
        <v>0</v>
      </c>
      <c r="D9" s="5" t="n">
        <v>0</v>
      </c>
    </row>
    <row r="10" spans="1:4">
      <c r="A10" s="4" t="s">
        <v>88</v>
      </c>
      <c r="B10" s="5" t="n">
        <v>74340539</v>
      </c>
      <c r="D10" s="5" t="n">
        <v>73830751</v>
      </c>
    </row>
    <row r="11" spans="1:4">
      <c r="A11" s="4" t="s">
        <v>89</v>
      </c>
      <c r="B11" s="5" t="n">
        <v>73820539</v>
      </c>
      <c r="D11" s="5" t="n">
        <v>73310751</v>
      </c>
    </row>
    <row r="12" spans="1:4">
      <c r="A12" s="4" t="s">
        <v>165</v>
      </c>
      <c r="B12" s="6" t="n">
        <v>2272747</v>
      </c>
      <c r="C12" s="6" t="n">
        <v>526348</v>
      </c>
    </row>
    <row r="13" spans="1:4">
      <c r="A13" s="4" t="s">
        <v>704</v>
      </c>
      <c r="B13" s="5" t="n">
        <v>350856</v>
      </c>
    </row>
    <row r="14" spans="1:4">
      <c r="A14" s="4" t="s">
        <v>705</v>
      </c>
      <c r="B14" s="5" t="n">
        <v>578891</v>
      </c>
    </row>
    <row r="15" spans="1:4">
      <c r="A15" s="4" t="s">
        <v>389</v>
      </c>
    </row>
    <row r="16" spans="1:4">
      <c r="A16" s="3" t="s">
        <v>702</v>
      </c>
    </row>
    <row r="17" spans="1:4">
      <c r="A17" s="4" t="s">
        <v>106</v>
      </c>
      <c r="B17" s="6" t="n">
        <v>633554</v>
      </c>
      <c r="C17" s="5" t="n">
        <v>210737</v>
      </c>
    </row>
    <row r="18" spans="1:4">
      <c r="A18" s="4" t="s">
        <v>706</v>
      </c>
      <c r="B18" s="6" t="n">
        <v>177507</v>
      </c>
    </row>
    <row r="19" spans="1:4">
      <c r="A19" s="4" t="s">
        <v>707</v>
      </c>
      <c r="B19" s="4" t="s">
        <v>708</v>
      </c>
    </row>
    <row r="20" spans="1:4">
      <c r="A20" s="4" t="s">
        <v>709</v>
      </c>
      <c r="B20" s="6" t="n">
        <v>1548000</v>
      </c>
    </row>
    <row r="21" spans="1:4">
      <c r="A21" s="4" t="s">
        <v>710</v>
      </c>
      <c r="B21" s="5" t="n">
        <v>1134668</v>
      </c>
    </row>
    <row r="22" spans="1:4">
      <c r="A22" s="4" t="s">
        <v>382</v>
      </c>
    </row>
    <row r="23" spans="1:4">
      <c r="A23" s="3" t="s">
        <v>702</v>
      </c>
    </row>
    <row r="24" spans="1:4">
      <c r="A24" s="4" t="s">
        <v>711</v>
      </c>
      <c r="B24" s="5" t="n">
        <v>5723438</v>
      </c>
      <c r="C24" s="5" t="n">
        <v>289150</v>
      </c>
    </row>
    <row r="25" spans="1:4">
      <c r="A25" s="4" t="s">
        <v>106</v>
      </c>
      <c r="B25" s="5" t="n">
        <v>1430860</v>
      </c>
      <c r="C25" s="6" t="n">
        <v>72287</v>
      </c>
    </row>
    <row r="26" spans="1:4">
      <c r="A26" s="4" t="s">
        <v>706</v>
      </c>
      <c r="B26" s="6" t="n">
        <v>4987024</v>
      </c>
    </row>
    <row r="27" spans="1:4">
      <c r="A27" s="4" t="s">
        <v>707</v>
      </c>
      <c r="B27" s="4" t="s">
        <v>712</v>
      </c>
    </row>
    <row r="28" spans="1:4">
      <c r="A28" s="4" t="s">
        <v>709</v>
      </c>
      <c r="B28" s="6" t="n">
        <v>18042100</v>
      </c>
    </row>
    <row r="29" spans="1:4">
      <c r="A29" s="4" t="s">
        <v>710</v>
      </c>
      <c r="B29" s="6" t="n">
        <v>98505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713</v>
      </c>
      <c r="B1" s="2" t="s">
        <v>1</v>
      </c>
    </row>
    <row r="2" spans="1:2">
      <c r="B2" s="2" t="s">
        <v>2</v>
      </c>
    </row>
    <row r="3" spans="1:2">
      <c r="A3" s="3" t="s">
        <v>714</v>
      </c>
    </row>
    <row r="4" spans="1:2">
      <c r="A4" s="4" t="s">
        <v>715</v>
      </c>
      <c r="B4" s="4" t="s">
        <v>587</v>
      </c>
    </row>
    <row r="5" spans="1:2">
      <c r="A5" s="4" t="s">
        <v>716</v>
      </c>
      <c r="B5" s="4" t="s">
        <v>7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482</v>
      </c>
    </row>
    <row r="3" spans="1:2">
      <c r="A3" s="3" t="s">
        <v>247</v>
      </c>
    </row>
    <row r="4" spans="1:2">
      <c r="A4" s="4" t="s">
        <v>719</v>
      </c>
      <c r="B4" s="6" t="n">
        <v>-862200</v>
      </c>
    </row>
    <row r="5" spans="1:2">
      <c r="A5" s="4" t="s">
        <v>720</v>
      </c>
      <c r="B5" s="5" t="n">
        <v>-99113</v>
      </c>
    </row>
    <row r="6" spans="1:2">
      <c r="A6" s="4" t="s">
        <v>721</v>
      </c>
      <c r="B6" s="5" t="n">
        <v>-1198</v>
      </c>
    </row>
    <row r="7" spans="1:2">
      <c r="A7" s="4" t="s">
        <v>722</v>
      </c>
      <c r="B7" s="6" t="n">
        <v>-9625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723</v>
      </c>
      <c r="B1" s="2" t="s">
        <v>2</v>
      </c>
    </row>
    <row r="2" spans="1:2">
      <c r="A2" s="4" t="s">
        <v>724</v>
      </c>
    </row>
    <row r="3" spans="1:2">
      <c r="A3" s="3" t="s">
        <v>725</v>
      </c>
    </row>
    <row r="4" spans="1:2">
      <c r="A4" s="4" t="s">
        <v>726</v>
      </c>
      <c r="B4" s="4" t="s">
        <v>4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727</v>
      </c>
      <c r="B1" s="2" t="s">
        <v>2</v>
      </c>
      <c r="C1" s="2" t="s">
        <v>92</v>
      </c>
    </row>
    <row r="2" spans="1:3">
      <c r="A2" s="3" t="s">
        <v>728</v>
      </c>
    </row>
    <row r="3" spans="1:3">
      <c r="A3" s="4" t="s">
        <v>729</v>
      </c>
      <c r="B3" s="4" t="s">
        <v>730</v>
      </c>
      <c r="C3" s="4" t="s">
        <v>7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731</v>
      </c>
      <c r="B1" s="2" t="s">
        <v>482</v>
      </c>
    </row>
    <row r="2" spans="1:2">
      <c r="A2" s="4" t="s">
        <v>732</v>
      </c>
    </row>
    <row r="3" spans="1:2">
      <c r="A3" s="3" t="s">
        <v>733</v>
      </c>
    </row>
    <row r="4" spans="1:2">
      <c r="A4" s="4" t="s">
        <v>547</v>
      </c>
      <c r="B4" s="6" t="n">
        <v>999</v>
      </c>
    </row>
    <row r="5" spans="1:2">
      <c r="A5" s="4" t="s">
        <v>401</v>
      </c>
    </row>
    <row r="6" spans="1:2">
      <c r="A6" s="3" t="s">
        <v>733</v>
      </c>
    </row>
    <row r="7" spans="1:2">
      <c r="A7" s="4" t="s">
        <v>547</v>
      </c>
      <c r="B7" s="5" t="n">
        <v>90007</v>
      </c>
    </row>
    <row r="8" spans="1:2">
      <c r="A8" s="4" t="s">
        <v>734</v>
      </c>
    </row>
    <row r="9" spans="1:2">
      <c r="A9" s="3" t="s">
        <v>733</v>
      </c>
    </row>
    <row r="10" spans="1:2">
      <c r="A10" s="4" t="s">
        <v>547</v>
      </c>
      <c r="B10" s="5" t="n">
        <v>999</v>
      </c>
    </row>
    <row r="11" spans="1:2">
      <c r="A11" s="4" t="s">
        <v>735</v>
      </c>
    </row>
    <row r="12" spans="1:2">
      <c r="A12" s="3" t="s">
        <v>733</v>
      </c>
    </row>
    <row r="13" spans="1:2">
      <c r="A13" s="4" t="s">
        <v>547</v>
      </c>
      <c r="B13" s="6" t="n">
        <v>900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736</v>
      </c>
      <c r="B1" s="2" t="s">
        <v>445</v>
      </c>
      <c r="G1" s="2" t="s">
        <v>1</v>
      </c>
    </row>
    <row r="2" spans="1:9">
      <c r="B2" s="2" t="s">
        <v>737</v>
      </c>
      <c r="C2" s="2" t="s">
        <v>738</v>
      </c>
      <c r="D2" s="2" t="s">
        <v>739</v>
      </c>
      <c r="E2" s="2" t="s">
        <v>740</v>
      </c>
      <c r="F2" s="2" t="s">
        <v>741</v>
      </c>
      <c r="G2" s="2" t="s">
        <v>482</v>
      </c>
      <c r="H2" s="2" t="s">
        <v>483</v>
      </c>
      <c r="I2" s="2" t="s">
        <v>484</v>
      </c>
    </row>
    <row r="3" spans="1:9">
      <c r="A3" s="3" t="s">
        <v>742</v>
      </c>
    </row>
    <row r="4" spans="1:9">
      <c r="A4" s="4" t="s">
        <v>743</v>
      </c>
      <c r="G4" s="6" t="n">
        <v>22000</v>
      </c>
      <c r="H4" s="6" t="n">
        <v>26000</v>
      </c>
    </row>
    <row r="5" spans="1:9">
      <c r="A5" s="4" t="s">
        <v>744</v>
      </c>
      <c r="B5" s="4" t="s">
        <v>745</v>
      </c>
    </row>
    <row r="6" spans="1:9">
      <c r="A6" s="4" t="s">
        <v>746</v>
      </c>
      <c r="G6" s="6" t="n">
        <v>152460</v>
      </c>
      <c r="H6" s="4" t="s">
        <v>39</v>
      </c>
    </row>
    <row r="7" spans="1:9">
      <c r="A7" s="4" t="s">
        <v>401</v>
      </c>
    </row>
    <row r="8" spans="1:9">
      <c r="A8" s="3" t="s">
        <v>742</v>
      </c>
    </row>
    <row r="9" spans="1:9">
      <c r="A9" s="4" t="s">
        <v>747</v>
      </c>
      <c r="E9" s="6" t="n">
        <v>7500</v>
      </c>
    </row>
    <row r="10" spans="1:9">
      <c r="A10" s="4" t="s">
        <v>36</v>
      </c>
      <c r="E10" s="5" t="n">
        <v>24500</v>
      </c>
    </row>
    <row r="11" spans="1:9">
      <c r="A11" s="4" t="s">
        <v>748</v>
      </c>
      <c r="E11" s="6" t="n">
        <v>600</v>
      </c>
    </row>
    <row r="12" spans="1:9">
      <c r="A12" s="4" t="s">
        <v>749</v>
      </c>
    </row>
    <row r="13" spans="1:9">
      <c r="A13" s="3" t="s">
        <v>742</v>
      </c>
    </row>
    <row r="14" spans="1:9">
      <c r="A14" s="4" t="s">
        <v>750</v>
      </c>
      <c r="E14" s="4" t="s">
        <v>751</v>
      </c>
      <c r="F14" s="4" t="s">
        <v>751</v>
      </c>
    </row>
    <row r="15" spans="1:9">
      <c r="A15" s="4" t="s">
        <v>752</v>
      </c>
      <c r="F15" s="10" t="n">
        <v>50586</v>
      </c>
    </row>
    <row r="16" spans="1:9">
      <c r="A16" s="4" t="s">
        <v>753</v>
      </c>
      <c r="F16" s="5" t="n">
        <v>164764</v>
      </c>
    </row>
    <row r="17" spans="1:9">
      <c r="A17" s="4" t="s">
        <v>754</v>
      </c>
      <c r="F17" s="10" t="n">
        <v>4336</v>
      </c>
    </row>
    <row r="18" spans="1:9">
      <c r="A18" s="4" t="s">
        <v>732</v>
      </c>
    </row>
    <row r="19" spans="1:9">
      <c r="A19" s="3" t="s">
        <v>742</v>
      </c>
    </row>
    <row r="20" spans="1:9">
      <c r="A20" s="4" t="s">
        <v>750</v>
      </c>
      <c r="G20" s="4" t="s">
        <v>755</v>
      </c>
    </row>
    <row r="21" spans="1:9">
      <c r="A21" s="4" t="s">
        <v>756</v>
      </c>
      <c r="G21" s="6" t="n">
        <v>1000</v>
      </c>
    </row>
    <row r="22" spans="1:9">
      <c r="A22" s="4" t="s">
        <v>757</v>
      </c>
    </row>
    <row r="23" spans="1:9">
      <c r="A23" s="3" t="s">
        <v>742</v>
      </c>
    </row>
    <row r="24" spans="1:9">
      <c r="A24" s="4" t="s">
        <v>756</v>
      </c>
      <c r="G24" s="5" t="n">
        <v>7000</v>
      </c>
    </row>
    <row r="25" spans="1:9">
      <c r="A25" s="4" t="s">
        <v>743</v>
      </c>
      <c r="G25" s="5" t="n">
        <v>43</v>
      </c>
    </row>
    <row r="26" spans="1:9">
      <c r="A26" s="4" t="s">
        <v>758</v>
      </c>
    </row>
    <row r="27" spans="1:9">
      <c r="A27" s="3" t="s">
        <v>742</v>
      </c>
    </row>
    <row r="28" spans="1:9">
      <c r="A28" s="4" t="s">
        <v>744</v>
      </c>
      <c r="D28" s="4" t="s">
        <v>759</v>
      </c>
    </row>
    <row r="29" spans="1:9">
      <c r="A29" s="4" t="s">
        <v>760</v>
      </c>
    </row>
    <row r="30" spans="1:9">
      <c r="A30" s="3" t="s">
        <v>742</v>
      </c>
    </row>
    <row r="31" spans="1:9">
      <c r="A31" s="4" t="s">
        <v>744</v>
      </c>
      <c r="B31" s="4" t="s">
        <v>761</v>
      </c>
    </row>
    <row r="32" spans="1:9">
      <c r="A32" s="4" t="s">
        <v>762</v>
      </c>
      <c r="B32" s="6" t="n">
        <v>700000</v>
      </c>
    </row>
    <row r="33" spans="1:9">
      <c r="A33" s="4" t="s">
        <v>746</v>
      </c>
      <c r="B33" s="5" t="n">
        <v>600000</v>
      </c>
    </row>
    <row r="34" spans="1:9">
      <c r="A34" s="4" t="s">
        <v>763</v>
      </c>
    </row>
    <row r="35" spans="1:9">
      <c r="A35" s="3" t="s">
        <v>742</v>
      </c>
    </row>
    <row r="36" spans="1:9">
      <c r="A36" s="4" t="s">
        <v>762</v>
      </c>
      <c r="B36" s="6" t="n">
        <v>5000000</v>
      </c>
    </row>
    <row r="37" spans="1:9">
      <c r="A37" s="4" t="s">
        <v>764</v>
      </c>
    </row>
    <row r="38" spans="1:9">
      <c r="A38" s="3" t="s">
        <v>742</v>
      </c>
    </row>
    <row r="39" spans="1:9">
      <c r="A39" s="4" t="s">
        <v>765</v>
      </c>
      <c r="C39" s="6" t="n">
        <v>108528</v>
      </c>
    </row>
    <row r="40" spans="1:9">
      <c r="A40" s="4" t="s">
        <v>750</v>
      </c>
      <c r="C40" s="4" t="s">
        <v>766</v>
      </c>
    </row>
    <row r="41" spans="1:9">
      <c r="A41" s="4" t="s">
        <v>586</v>
      </c>
      <c r="C41" s="4" t="s">
        <v>767</v>
      </c>
    </row>
    <row r="42" spans="1:9">
      <c r="A42" s="4" t="s">
        <v>589</v>
      </c>
      <c r="G42" s="6" t="n">
        <v>22690</v>
      </c>
      <c r="I42" s="6" t="n">
        <v>45088</v>
      </c>
    </row>
  </sheetData>
  <mergeCells count="3">
    <mergeCell ref="A1:A2"/>
    <mergeCell ref="B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s>
  <sheetData>
    <row r="1" spans="1:5">
      <c r="A1" s="1" t="s">
        <v>768</v>
      </c>
      <c r="C1" s="2" t="s">
        <v>1</v>
      </c>
    </row>
    <row r="2" spans="1:5">
      <c r="C2" s="2" t="s">
        <v>2</v>
      </c>
      <c r="D2" s="2" t="s">
        <v>92</v>
      </c>
      <c r="E2" s="2" t="s">
        <v>31</v>
      </c>
    </row>
    <row r="3" spans="1:5">
      <c r="A3" s="4" t="s">
        <v>769</v>
      </c>
      <c r="C3" s="6" t="n">
        <v>284164</v>
      </c>
      <c r="D3" s="6" t="n">
        <v>307913</v>
      </c>
    </row>
    <row r="4" spans="1:5">
      <c r="A4" s="4" t="s">
        <v>164</v>
      </c>
      <c r="C4" s="5" t="n">
        <v>139131</v>
      </c>
      <c r="D4" s="5" t="n">
        <v>123379</v>
      </c>
    </row>
    <row r="5" spans="1:5">
      <c r="A5" s="4" t="s">
        <v>114</v>
      </c>
      <c r="C5" s="5" t="n">
        <v>27641</v>
      </c>
      <c r="D5" s="5" t="n">
        <v>236986</v>
      </c>
    </row>
    <row r="6" spans="1:5">
      <c r="A6" s="4" t="s">
        <v>162</v>
      </c>
      <c r="C6" s="5" t="n">
        <v>-4504929</v>
      </c>
      <c r="D6" s="5" t="n">
        <v>-1550969</v>
      </c>
    </row>
    <row r="7" spans="1:5">
      <c r="A7" s="4" t="s">
        <v>770</v>
      </c>
      <c r="C7" s="5" t="n">
        <v>8249959</v>
      </c>
      <c r="E7" s="6" t="n">
        <v>8129440</v>
      </c>
    </row>
    <row r="8" spans="1:5">
      <c r="A8" s="4" t="s">
        <v>540</v>
      </c>
    </row>
    <row r="9" spans="1:5">
      <c r="A9" s="4" t="s">
        <v>769</v>
      </c>
      <c r="C9" s="5" t="n">
        <v>266626</v>
      </c>
      <c r="D9" s="5" t="n">
        <v>296623</v>
      </c>
    </row>
    <row r="10" spans="1:5">
      <c r="A10" s="4" t="s">
        <v>164</v>
      </c>
      <c r="C10" s="5" t="n">
        <v>40781</v>
      </c>
      <c r="D10" s="5" t="n">
        <v>32624</v>
      </c>
    </row>
    <row r="11" spans="1:5">
      <c r="A11" s="4" t="s">
        <v>114</v>
      </c>
      <c r="C11" s="5" t="n">
        <v>24658</v>
      </c>
      <c r="D11" s="5" t="n">
        <v>236986</v>
      </c>
    </row>
    <row r="12" spans="1:5">
      <c r="A12" s="4" t="s">
        <v>162</v>
      </c>
      <c r="C12" s="5" t="n">
        <v>98689</v>
      </c>
      <c r="D12" s="5" t="n">
        <v>237700</v>
      </c>
    </row>
    <row r="13" spans="1:5">
      <c r="A13" s="4" t="s">
        <v>770</v>
      </c>
      <c r="C13" s="5" t="n">
        <v>7868781</v>
      </c>
      <c r="E13" s="5" t="n">
        <v>7898224</v>
      </c>
    </row>
    <row r="14" spans="1:5">
      <c r="A14" s="4" t="s">
        <v>771</v>
      </c>
    </row>
    <row r="15" spans="1:5">
      <c r="A15" s="4" t="s">
        <v>769</v>
      </c>
      <c r="C15" s="5" t="n">
        <v>14260</v>
      </c>
      <c r="D15" s="4" t="s">
        <v>39</v>
      </c>
    </row>
    <row r="16" spans="1:5">
      <c r="A16" s="4" t="s">
        <v>164</v>
      </c>
      <c r="C16" s="5" t="n">
        <v>2940</v>
      </c>
      <c r="D16" s="5" t="n">
        <v>4006</v>
      </c>
    </row>
    <row r="17" spans="1:5">
      <c r="A17" s="4" t="s">
        <v>114</v>
      </c>
      <c r="C17" s="4" t="s">
        <v>39</v>
      </c>
      <c r="D17" s="4" t="s">
        <v>39</v>
      </c>
    </row>
    <row r="18" spans="1:5">
      <c r="A18" s="4" t="s">
        <v>162</v>
      </c>
      <c r="C18" s="5" t="n">
        <v>190070</v>
      </c>
      <c r="D18" s="5" t="n">
        <v>100132</v>
      </c>
    </row>
    <row r="19" spans="1:5">
      <c r="A19" s="4" t="s">
        <v>770</v>
      </c>
      <c r="C19" s="5" t="n">
        <v>4066</v>
      </c>
      <c r="E19" s="5" t="n">
        <v>6852</v>
      </c>
    </row>
    <row r="20" spans="1:5">
      <c r="A20" s="4" t="s">
        <v>772</v>
      </c>
    </row>
    <row r="21" spans="1:5">
      <c r="A21" s="4" t="s">
        <v>769</v>
      </c>
      <c r="C21" s="5" t="n">
        <v>3278</v>
      </c>
      <c r="D21" s="5" t="n">
        <v>11290</v>
      </c>
    </row>
    <row r="22" spans="1:5">
      <c r="A22" s="4" t="s">
        <v>164</v>
      </c>
      <c r="C22" s="5" t="n">
        <v>95410</v>
      </c>
      <c r="D22" s="5" t="n">
        <v>86749</v>
      </c>
    </row>
    <row r="23" spans="1:5">
      <c r="A23" s="4" t="s">
        <v>114</v>
      </c>
      <c r="C23" s="4" t="s">
        <v>39</v>
      </c>
      <c r="D23" s="4" t="s">
        <v>39</v>
      </c>
    </row>
    <row r="24" spans="1:5">
      <c r="A24" s="4" t="s">
        <v>162</v>
      </c>
      <c r="C24" s="5" t="n">
        <v>247782</v>
      </c>
      <c r="D24" s="5" t="n">
        <v>173474</v>
      </c>
    </row>
    <row r="25" spans="1:5">
      <c r="A25" s="4" t="s">
        <v>770</v>
      </c>
      <c r="C25" s="5" t="n">
        <v>377112</v>
      </c>
      <c r="E25" s="6" t="n">
        <v>224364</v>
      </c>
    </row>
    <row r="26" spans="1:5">
      <c r="A26" s="4" t="s">
        <v>773</v>
      </c>
    </row>
    <row r="27" spans="1:5">
      <c r="A27" s="4" t="s">
        <v>114</v>
      </c>
      <c r="B27" s="4" t="s">
        <v>598</v>
      </c>
      <c r="C27" s="5" t="n">
        <v>2983</v>
      </c>
      <c r="D27" s="4" t="s">
        <v>39</v>
      </c>
    </row>
    <row r="28" spans="1:5">
      <c r="A28" s="4" t="s">
        <v>162</v>
      </c>
      <c r="B28" s="4" t="s">
        <v>598</v>
      </c>
      <c r="C28" s="6" t="n">
        <v>3968388</v>
      </c>
      <c r="D28" s="6" t="n">
        <v>1039663</v>
      </c>
    </row>
    <row r="29" spans="1:5"/>
    <row r="30" spans="1:5">
      <c r="A30" s="4" t="s">
        <v>598</v>
      </c>
      <c r="B30" s="4" t="s">
        <v>774</v>
      </c>
    </row>
  </sheetData>
  <mergeCells count="4">
    <mergeCell ref="A1:B2"/>
    <mergeCell ref="C1:D1"/>
    <mergeCell ref="A29:D29"/>
    <mergeCell ref="B30:D3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75</v>
      </c>
      <c r="B1" s="2" t="s">
        <v>2</v>
      </c>
      <c r="C1" s="2" t="s">
        <v>31</v>
      </c>
    </row>
    <row r="2" spans="1:3">
      <c r="A2" s="4" t="s">
        <v>770</v>
      </c>
      <c r="B2" s="6" t="n">
        <v>8249959</v>
      </c>
      <c r="C2" s="6" t="n">
        <v>8129440</v>
      </c>
    </row>
    <row r="3" spans="1:3">
      <c r="A3" s="4" t="s">
        <v>776</v>
      </c>
    </row>
    <row r="4" spans="1:3">
      <c r="A4" s="4" t="s">
        <v>770</v>
      </c>
      <c r="B4" s="5" t="n">
        <v>7953632</v>
      </c>
      <c r="C4" s="5" t="n">
        <v>7898806</v>
      </c>
    </row>
    <row r="5" spans="1:3">
      <c r="A5" s="4" t="s">
        <v>777</v>
      </c>
    </row>
    <row r="6" spans="1:3">
      <c r="A6" s="4" t="s">
        <v>770</v>
      </c>
      <c r="B6" s="6" t="n">
        <v>296327</v>
      </c>
      <c r="C6" s="6" t="n">
        <v>2306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778</v>
      </c>
      <c r="B1" s="2" t="s">
        <v>461</v>
      </c>
    </row>
    <row r="2" spans="1:2">
      <c r="B2" s="2" t="s">
        <v>779</v>
      </c>
    </row>
    <row r="3" spans="1:2">
      <c r="A3" s="3" t="s">
        <v>780</v>
      </c>
    </row>
    <row r="4" spans="1:2">
      <c r="A4" s="4" t="s">
        <v>781</v>
      </c>
      <c r="B4" s="5"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782</v>
      </c>
      <c r="B1" s="2" t="s">
        <v>1</v>
      </c>
      <c r="D1" s="2" t="s">
        <v>461</v>
      </c>
    </row>
    <row r="2" spans="1:4">
      <c r="B2" s="2" t="s">
        <v>2</v>
      </c>
      <c r="C2" s="2" t="s">
        <v>92</v>
      </c>
      <c r="D2" s="2" t="s">
        <v>31</v>
      </c>
    </row>
    <row r="3" spans="1:4">
      <c r="A3" s="4" t="s">
        <v>783</v>
      </c>
      <c r="B3" s="4" t="s">
        <v>418</v>
      </c>
      <c r="D3" s="4" t="s">
        <v>418</v>
      </c>
    </row>
    <row r="4" spans="1:4">
      <c r="A4" s="4" t="s">
        <v>784</v>
      </c>
    </row>
    <row r="5" spans="1:4">
      <c r="A5" s="4" t="s">
        <v>783</v>
      </c>
      <c r="B5" s="4" t="s">
        <v>785</v>
      </c>
      <c r="C5" s="4" t="s">
        <v>786</v>
      </c>
    </row>
    <row r="6" spans="1:4">
      <c r="A6" s="4" t="s">
        <v>787</v>
      </c>
    </row>
    <row r="7" spans="1:4">
      <c r="A7" s="4" t="s">
        <v>783</v>
      </c>
      <c r="B7" s="4" t="s">
        <v>788</v>
      </c>
      <c r="C7" s="4" t="s">
        <v>789</v>
      </c>
    </row>
    <row r="8" spans="1:4">
      <c r="A8" s="4" t="s">
        <v>790</v>
      </c>
    </row>
    <row r="9" spans="1:4">
      <c r="A9" s="4" t="s">
        <v>783</v>
      </c>
      <c r="B9" s="4" t="s">
        <v>791</v>
      </c>
      <c r="C9" s="4" t="s">
        <v>7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793</v>
      </c>
      <c r="B1" s="2" t="s">
        <v>1</v>
      </c>
      <c r="C1" s="2" t="s">
        <v>461</v>
      </c>
    </row>
    <row r="2" spans="1:3">
      <c r="B2" s="2" t="s">
        <v>794</v>
      </c>
      <c r="C2" s="2" t="s">
        <v>795</v>
      </c>
    </row>
    <row r="3" spans="1:3">
      <c r="A3" s="3" t="s">
        <v>796</v>
      </c>
    </row>
    <row r="4" spans="1:3">
      <c r="A4" s="4" t="s">
        <v>797</v>
      </c>
      <c r="B4" s="4" t="s">
        <v>418</v>
      </c>
      <c r="C4" s="4" t="s">
        <v>418</v>
      </c>
    </row>
    <row r="5" spans="1:3">
      <c r="A5" s="4" t="s">
        <v>798</v>
      </c>
    </row>
    <row r="6" spans="1:3">
      <c r="A6" s="3" t="s">
        <v>796</v>
      </c>
    </row>
    <row r="7" spans="1:3">
      <c r="A7" s="4" t="s">
        <v>797</v>
      </c>
      <c r="B7" s="4" t="s">
        <v>799</v>
      </c>
      <c r="C7" s="4" t="s">
        <v>800</v>
      </c>
    </row>
    <row r="8" spans="1:3">
      <c r="A8" s="4" t="s">
        <v>801</v>
      </c>
      <c r="B8" s="5" t="n">
        <v>1</v>
      </c>
      <c r="C8" s="5" t="n">
        <v>1</v>
      </c>
    </row>
    <row r="9" spans="1:3">
      <c r="A9" s="4" t="s">
        <v>802</v>
      </c>
    </row>
    <row r="10" spans="1:3">
      <c r="A10" s="3" t="s">
        <v>796</v>
      </c>
    </row>
    <row r="11" spans="1:3">
      <c r="A11" s="4" t="s">
        <v>797</v>
      </c>
      <c r="B11" s="4" t="s">
        <v>803</v>
      </c>
      <c r="C11" s="4" t="s">
        <v>804</v>
      </c>
    </row>
    <row r="12" spans="1:3">
      <c r="A12" s="4" t="s">
        <v>805</v>
      </c>
      <c r="B12" s="5" t="n">
        <v>2</v>
      </c>
      <c r="C12" s="5" t="n">
        <v>2</v>
      </c>
    </row>
    <row r="13" spans="1:3">
      <c r="A13" s="4" t="s">
        <v>806</v>
      </c>
    </row>
    <row r="14" spans="1:3">
      <c r="A14" s="3" t="s">
        <v>796</v>
      </c>
    </row>
    <row r="15" spans="1:3">
      <c r="A15" s="4" t="s">
        <v>807</v>
      </c>
      <c r="B15" s="6" t="n">
        <v>814166</v>
      </c>
      <c r="C15" s="6" t="n">
        <v>1216485</v>
      </c>
    </row>
    <row r="16" spans="1:3">
      <c r="A16" s="4" t="s">
        <v>808</v>
      </c>
      <c r="B16" s="6" t="n">
        <v>374000</v>
      </c>
      <c r="C16" s="6" t="n">
        <v>239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809</v>
      </c>
      <c r="B1" s="2" t="s">
        <v>445</v>
      </c>
    </row>
    <row r="2" spans="1:2">
      <c r="B2" s="2" t="s">
        <v>810</v>
      </c>
    </row>
    <row r="3" spans="1:2">
      <c r="A3" s="3" t="s">
        <v>811</v>
      </c>
    </row>
    <row r="4" spans="1:2">
      <c r="A4" s="4" t="s">
        <v>812</v>
      </c>
      <c r="B4" s="5" t="n">
        <v>120812</v>
      </c>
    </row>
    <row r="5" spans="1:2">
      <c r="A5" s="4" t="s">
        <v>711</v>
      </c>
      <c r="B5" s="6" t="n">
        <v>313800</v>
      </c>
    </row>
    <row r="6" spans="1:2">
      <c r="A6" s="4" t="s">
        <v>813</v>
      </c>
      <c r="B6" s="5" t="n">
        <v>313800</v>
      </c>
    </row>
    <row r="7" spans="1:2">
      <c r="A7" s="4" t="s">
        <v>765</v>
      </c>
      <c r="B7" s="6" t="n">
        <v>1000000</v>
      </c>
    </row>
    <row r="8" spans="1:2">
      <c r="A8" s="4" t="s">
        <v>814</v>
      </c>
      <c r="B8" s="4" t="s">
        <v>8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58:34Z</dcterms:created>
  <dcterms:modified xmlns:dcterms="http://purl.org/dc/terms/" xmlns:xsi="http://www.w3.org/2001/XMLSchema-instance" xsi:type="dcterms:W3CDTF">2019-05-14T16:58:34Z</dcterms:modified>
</cp:coreProperties>
</file>